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1. Summary of Significant Accou" sheetId="8" state="visible" r:id="rId8"/>
    <sheet xmlns:r="http://schemas.openxmlformats.org/officeDocument/2006/relationships" name="2. Property and Equipment" sheetId="9" state="visible" r:id="rId9"/>
    <sheet xmlns:r="http://schemas.openxmlformats.org/officeDocument/2006/relationships" name="3. Intellectual Property" sheetId="10" state="visible" r:id="rId10"/>
    <sheet xmlns:r="http://schemas.openxmlformats.org/officeDocument/2006/relationships" name="4. Leases" sheetId="11" state="visible" r:id="rId11"/>
    <sheet xmlns:r="http://schemas.openxmlformats.org/officeDocument/2006/relationships" name="5. Line of Credit" sheetId="12" state="visible" r:id="rId12"/>
    <sheet xmlns:r="http://schemas.openxmlformats.org/officeDocument/2006/relationships" name="6. Notes Payable" sheetId="13" state="visible" r:id="rId13"/>
    <sheet xmlns:r="http://schemas.openxmlformats.org/officeDocument/2006/relationships" name="7. Accrued Expenses" sheetId="14" state="visible" r:id="rId14"/>
    <sheet xmlns:r="http://schemas.openxmlformats.org/officeDocument/2006/relationships" name="8. Income Taxes" sheetId="15" state="visible" r:id="rId15"/>
    <sheet xmlns:r="http://schemas.openxmlformats.org/officeDocument/2006/relationships" name="9. Commitments, Contingencies a" sheetId="16" state="visible" r:id="rId16"/>
    <sheet xmlns:r="http://schemas.openxmlformats.org/officeDocument/2006/relationships" name="10. Stockholders' Equity" sheetId="17" state="visible" r:id="rId17"/>
    <sheet xmlns:r="http://schemas.openxmlformats.org/officeDocument/2006/relationships" name="11. Stock Option Plan" sheetId="18" state="visible" r:id="rId18"/>
    <sheet xmlns:r="http://schemas.openxmlformats.org/officeDocument/2006/relationships" name="12. Related Party Transactions" sheetId="19" state="visible" r:id="rId19"/>
    <sheet xmlns:r="http://schemas.openxmlformats.org/officeDocument/2006/relationships" name="13. Subsequent Events" sheetId="20" state="visible" r:id="rId20"/>
    <sheet xmlns:r="http://schemas.openxmlformats.org/officeDocument/2006/relationships" name="1. Summary of Significant Acc_2" sheetId="21" state="visible" r:id="rId21"/>
    <sheet xmlns:r="http://schemas.openxmlformats.org/officeDocument/2006/relationships" name="2. Property and Equipment (Tabl" sheetId="22" state="visible" r:id="rId22"/>
    <sheet xmlns:r="http://schemas.openxmlformats.org/officeDocument/2006/relationships" name="3. Intellectual Property (Table" sheetId="23" state="visible" r:id="rId23"/>
    <sheet xmlns:r="http://schemas.openxmlformats.org/officeDocument/2006/relationships" name="4. Leases (Tables)" sheetId="24" state="visible" r:id="rId24"/>
    <sheet xmlns:r="http://schemas.openxmlformats.org/officeDocument/2006/relationships" name="6. Notes Payable (Tables)" sheetId="25" state="visible" r:id="rId25"/>
    <sheet xmlns:r="http://schemas.openxmlformats.org/officeDocument/2006/relationships" name="7. Accrued Expenses (Tables)" sheetId="26" state="visible" r:id="rId26"/>
    <sheet xmlns:r="http://schemas.openxmlformats.org/officeDocument/2006/relationships" name="8. Income Taxes (Tables)" sheetId="27" state="visible" r:id="rId27"/>
    <sheet xmlns:r="http://schemas.openxmlformats.org/officeDocument/2006/relationships" name="11. Stock Option Plan (Tables)" sheetId="28" state="visible" r:id="rId28"/>
    <sheet xmlns:r="http://schemas.openxmlformats.org/officeDocument/2006/relationships" name="1. Summary of Significant Acc_3" sheetId="29" state="visible" r:id="rId29"/>
    <sheet xmlns:r="http://schemas.openxmlformats.org/officeDocument/2006/relationships" name="2. Property and Equipment (Deta" sheetId="30" state="visible" r:id="rId30"/>
    <sheet xmlns:r="http://schemas.openxmlformats.org/officeDocument/2006/relationships" name="2. Property and Equipment (De_2" sheetId="31" state="visible" r:id="rId31"/>
    <sheet xmlns:r="http://schemas.openxmlformats.org/officeDocument/2006/relationships" name="3. Intellectual Property (Detai" sheetId="32" state="visible" r:id="rId32"/>
    <sheet xmlns:r="http://schemas.openxmlformats.org/officeDocument/2006/relationships" name="4. Leases (Details)" sheetId="33" state="visible" r:id="rId33"/>
    <sheet xmlns:r="http://schemas.openxmlformats.org/officeDocument/2006/relationships" name="4. Leases (Details Narrative)" sheetId="34" state="visible" r:id="rId34"/>
    <sheet xmlns:r="http://schemas.openxmlformats.org/officeDocument/2006/relationships" name="5. Line of Credit (Details Narr" sheetId="35" state="visible" r:id="rId35"/>
    <sheet xmlns:r="http://schemas.openxmlformats.org/officeDocument/2006/relationships" name="6. Notes Payable (Details - Deb" sheetId="36" state="visible" r:id="rId36"/>
    <sheet xmlns:r="http://schemas.openxmlformats.org/officeDocument/2006/relationships" name="6. Notes Payable (Details Narra" sheetId="37" state="visible" r:id="rId37"/>
    <sheet xmlns:r="http://schemas.openxmlformats.org/officeDocument/2006/relationships" name="7. Accrued Expenses (Details)" sheetId="38" state="visible" r:id="rId38"/>
    <sheet xmlns:r="http://schemas.openxmlformats.org/officeDocument/2006/relationships" name="8. Income Taxes (Details - Defe" sheetId="39" state="visible" r:id="rId39"/>
    <sheet xmlns:r="http://schemas.openxmlformats.org/officeDocument/2006/relationships" name="8. Income Taxes (Details Narrat" sheetId="40" state="visible" r:id="rId40"/>
    <sheet xmlns:r="http://schemas.openxmlformats.org/officeDocument/2006/relationships" name="10. Stockholders' Equity (Detai" sheetId="41" state="visible" r:id="rId41"/>
    <sheet xmlns:r="http://schemas.openxmlformats.org/officeDocument/2006/relationships" name="11. Stock Option Plan (Details)" sheetId="42" state="visible" r:id="rId42"/>
    <sheet xmlns:r="http://schemas.openxmlformats.org/officeDocument/2006/relationships" name="11. Stock Option Plan (Details " sheetId="43" state="visible" r:id="rId43"/>
    <sheet xmlns:r="http://schemas.openxmlformats.org/officeDocument/2006/relationships" name="12. Related Party Transactions " sheetId="44" state="visible" r:id="rId44"/>
  </sheets>
  <definedNames/>
  <calcPr calcId="124519" fullCalcOnLoad="1"/>
</workbook>
</file>

<file path=xl/sharedStrings.xml><?xml version="1.0" encoding="utf-8"?>
<sst xmlns="http://schemas.openxmlformats.org/spreadsheetml/2006/main" uniqueCount="404">
  <si>
    <t>Document and Entity Information - shares</t>
  </si>
  <si>
    <t>6 Months Ended</t>
  </si>
  <si>
    <t>Mar. 31, 2020</t>
  </si>
  <si>
    <t>May 15, 2020</t>
  </si>
  <si>
    <t>Cover [Abstract]</t>
  </si>
  <si>
    <t>Entity Registrant Name</t>
  </si>
  <si>
    <t>Financial Gravity Companies, Inc.</t>
  </si>
  <si>
    <t>Entity Central Index Key</t>
  </si>
  <si>
    <t>0001377167</t>
  </si>
  <si>
    <t>Document Type</t>
  </si>
  <si>
    <t>10-Q</t>
  </si>
  <si>
    <t>Document Period End Date</t>
  </si>
  <si>
    <t>Mar. 31,
		2020</t>
  </si>
  <si>
    <t>Amendment Flag</t>
  </si>
  <si>
    <t>false</t>
  </si>
  <si>
    <t>Current Fiscal Year End Date</t>
  </si>
  <si>
    <t>--09-30</t>
  </si>
  <si>
    <t>Is Entity's Reporting Status Current?</t>
  </si>
  <si>
    <t>Yes</t>
  </si>
  <si>
    <t>Entity Filer Category</t>
  </si>
  <si>
    <t>Non-accelerated Filer</t>
  </si>
  <si>
    <t>Entity Common Stock, Shares Outstanding</t>
  </si>
  <si>
    <t>Document Fiscal Period Focus</t>
  </si>
  <si>
    <t>Q2</t>
  </si>
  <si>
    <t>Document Fiscal Year Focus</t>
  </si>
  <si>
    <t>2020</t>
  </si>
  <si>
    <t>Entity small business</t>
  </si>
  <si>
    <t>true</t>
  </si>
  <si>
    <t>Entity emerging growth</t>
  </si>
  <si>
    <t>Entity Shell company</t>
  </si>
  <si>
    <t>Interactive data current</t>
  </si>
  <si>
    <t>Incorporation state</t>
  </si>
  <si>
    <t>NV</t>
  </si>
  <si>
    <t>Entity file number</t>
  </si>
  <si>
    <t>001-34770</t>
  </si>
  <si>
    <t>Consolidated Balance Sheets (Unaudited) - USD ($)</t>
  </si>
  <si>
    <t>Sep. 30, 2019</t>
  </si>
  <si>
    <t>CURRENT ASSETS</t>
  </si>
  <si>
    <t>Cash and cash equivalents</t>
  </si>
  <si>
    <t>Trade accounts receivable, net</t>
  </si>
  <si>
    <t>Prepaid expenses and other current assets</t>
  </si>
  <si>
    <t>Total current assets</t>
  </si>
  <si>
    <t>OTHER ASSETS</t>
  </si>
  <si>
    <t>Property and equipment, net</t>
  </si>
  <si>
    <t>Right to use lease asset</t>
  </si>
  <si>
    <t>Proprietary content, net</t>
  </si>
  <si>
    <t>Non-compete agreements, net</t>
  </si>
  <si>
    <t>Intellectual Property</t>
  </si>
  <si>
    <t>Goodwill</t>
  </si>
  <si>
    <t>Total assets</t>
  </si>
  <si>
    <t>CURRENT LIABILITIES</t>
  </si>
  <si>
    <t>Accounts payable - trade</t>
  </si>
  <si>
    <t>Related party payables</t>
  </si>
  <si>
    <t>Accrued expenses and other liabilities</t>
  </si>
  <si>
    <t>Contract liabilities</t>
  </si>
  <si>
    <t>Line of credit</t>
  </si>
  <si>
    <t>Lease liability</t>
  </si>
  <si>
    <t>Notes payable</t>
  </si>
  <si>
    <t>Total current liabilities</t>
  </si>
  <si>
    <t>Notes payable - net of current</t>
  </si>
  <si>
    <t>Lease liability - non-current</t>
  </si>
  <si>
    <t>Total non-current liabilities</t>
  </si>
  <si>
    <t>STOCKHOLDERS' EQUITY</t>
  </si>
  <si>
    <t>Common stock, $0.001 par value; 300,000,000 shares authorized; 41,524,589 shares issued and outstanding as of March 31, 2020 and 41,436,033 shares issued and outstanding as of September 30, 2019</t>
  </si>
  <si>
    <t>Additional paid-in capital</t>
  </si>
  <si>
    <t>Accumulated deficit</t>
  </si>
  <si>
    <t>Total stockholders' equity</t>
  </si>
  <si>
    <t>Liabilities and Stockholders Equity</t>
  </si>
  <si>
    <t>Consolidated Balance Sheets (Unaudited) (Parenthetical) - $ / shares</t>
  </si>
  <si>
    <t>Statement of Financial Position [Abstract]</t>
  </si>
  <si>
    <t>Common stock, shares authorized</t>
  </si>
  <si>
    <t>Common stock par value</t>
  </si>
  <si>
    <t>$ .001</t>
  </si>
  <si>
    <t>Common stock shares issued</t>
  </si>
  <si>
    <t>Common stock shares outstanding</t>
  </si>
  <si>
    <t>Consolidated Statements of Operations (Unaudited) - USD ($)</t>
  </si>
  <si>
    <t>3 Months Ended</t>
  </si>
  <si>
    <t>Mar. 31, 2019</t>
  </si>
  <si>
    <t>Total revenue</t>
  </si>
  <si>
    <t>OPERATING EXPENSES</t>
  </si>
  <si>
    <t>Cost of services</t>
  </si>
  <si>
    <t>Professional services</t>
  </si>
  <si>
    <t>Depreciation and amortization</t>
  </si>
  <si>
    <t>General and administrative</t>
  </si>
  <si>
    <t>Marketing</t>
  </si>
  <si>
    <t>Salaries and wages</t>
  </si>
  <si>
    <t>Total Operating Expenses</t>
  </si>
  <si>
    <t>Operating loss</t>
  </si>
  <si>
    <t>Other income</t>
  </si>
  <si>
    <t>Interest expense</t>
  </si>
  <si>
    <t>Total other (expense) income</t>
  </si>
  <si>
    <t>NET LOSS</t>
  </si>
  <si>
    <t>LOSS PER SHARE - Basic and Diluted</t>
  </si>
  <si>
    <t>Investment Management Fees [Member]</t>
  </si>
  <si>
    <t>Service Income [Member]</t>
  </si>
  <si>
    <t>Consolidated Statements of Changes in Stockholders' Equity (Unaudited) - USD ($)</t>
  </si>
  <si>
    <t>Common Stock</t>
  </si>
  <si>
    <t>Additional Paid-In Capital</t>
  </si>
  <si>
    <t>Accumulated Deficit</t>
  </si>
  <si>
    <t>Total</t>
  </si>
  <si>
    <t>Beginning balance, shares at Sep. 30, 2018</t>
  </si>
  <si>
    <t>Beginning balance, value at Sep. 30, 2018</t>
  </si>
  <si>
    <t>Stock based employee compensation expense, shares</t>
  </si>
  <si>
    <t>Net loss</t>
  </si>
  <si>
    <t>Ending balance, shares at Mar. 31, 2019</t>
  </si>
  <si>
    <t>Ending balance, value at Mar. 31, 2019</t>
  </si>
  <si>
    <t>Ending balance, shares at Sep. 30, 2019</t>
  </si>
  <si>
    <t>Ending balance, value at Sep. 30, 2019</t>
  </si>
  <si>
    <t>Stock options exercised, shares</t>
  </si>
  <si>
    <t>Stock options exercised, value</t>
  </si>
  <si>
    <t>Private Placement stock issue, shares</t>
  </si>
  <si>
    <t>Private Placement stock issue, value</t>
  </si>
  <si>
    <t>Ending balance, shares at Mar. 31, 2020</t>
  </si>
  <si>
    <t>Ending balance, value at Mar. 31, 2020</t>
  </si>
  <si>
    <t>Consolidated Statements of Cash Flows (Unaudited) - USD ($)</t>
  </si>
  <si>
    <t>CASH FLOWS FROM OPERATING ACTIVITIES</t>
  </si>
  <si>
    <t>Net (loss)</t>
  </si>
  <si>
    <t>Adjustments to reconcile net loss to net cash provided by (used in) operating activities</t>
  </si>
  <si>
    <t>Stock based compensation</t>
  </si>
  <si>
    <t>Right of use lease asset</t>
  </si>
  <si>
    <t>Changes in operating assets and liabilities</t>
  </si>
  <si>
    <t>Accounts receivable</t>
  </si>
  <si>
    <t>Accounts receivable - related party</t>
  </si>
  <si>
    <t>Prepaid expenses</t>
  </si>
  <si>
    <t>Accounts payable - trade and related party payables</t>
  </si>
  <si>
    <t>Net cash provided by (used in) operating activities</t>
  </si>
  <si>
    <t>CASH FLOWS FROM INVESTING ACTIVITIES</t>
  </si>
  <si>
    <t>Purchases of property and equipment</t>
  </si>
  <si>
    <t>Purchases of trademark</t>
  </si>
  <si>
    <t>Net cash used in investing activities</t>
  </si>
  <si>
    <t>CASH FLOWS FROM FINANCING ACTIVITIES</t>
  </si>
  <si>
    <t>Borrowings from notes payable</t>
  </si>
  <si>
    <t>Borrowings from line of credit</t>
  </si>
  <si>
    <t>Payments on line of credit</t>
  </si>
  <si>
    <t>Payments on notes payable</t>
  </si>
  <si>
    <t>Proceeds from the sale of common stock</t>
  </si>
  <si>
    <t>Net cash provided by (used in) financing activities</t>
  </si>
  <si>
    <t>NET DECREASE IN CASH AND CASH EQUIVALENTS</t>
  </si>
  <si>
    <t>CASH AND CASH EQUIVALENTS AT BEGINNING OF PERIOD</t>
  </si>
  <si>
    <t>CASH AND CASH EQUIVALENTS AT END OF PERIOD</t>
  </si>
  <si>
    <t>Cash Paid for Interest</t>
  </si>
  <si>
    <t>Nature of Business</t>
  </si>
  <si>
    <t>Organization, Consolidation and Presentation of Financial Statements [Abstract]</t>
  </si>
  <si>
    <t>NATURE OF BUSINESS Financial Gravity Companies, Inc. is a
parent company of financial services companies including brokerage, wealth management, estate planning, family office services,
investment risk management, business and personal tax planning, business consulting, and financial advisor services. Financial
Gravity's mission is to bring together financial services companies that create comprehensive customer service synergies for the
clients that we serve. Financial Gravity Companies, Inc., and
subsidiaries (the “Company”) is headquartered in Austin Texas, with locations in Allen, Texas and Cincinnati, Ohio.
The currently operating wholly-owned subsidiaries of the organization include: Sofos Investments, Inc. (formerly, Financial
Gravity Wealth, Inc.) (“Sofos”) Sofos is a registered investment advisor (“RIA”), registered with the Securities
and Exchange Commission, and provides asset management services to individuals and businesses, including financial planning, wealth
management and money management. Tax Master Network, LLC, runs the Tax Master
Network® (“TMN”) that provides four primary services including monthly subscriptions to the TMN systems, coaching
and email marketing services. TMN currently supports over 300 Certified Public Accountants (“CPA”) and Enrolled Agent
professionals, training them to add crucial tax planning services to support clients. TMN has developed the Certified Tax Master®
for this group and includes client acquisition and retention systems. TMN also offers tax planning services through the Tax Blueprint®,
which includes an extensive review of the client’s tax needs. The initial assessment sets the requirements for a custom Tax
Blueprint® for each client to use as guide to implementation of the identified tax savings strategies. Finally, TMN offers
the Tax Operating System, which is a system for integrating and executing tax planning strategies. MPath Advisor Resources, LLC (formerly
Financial Gravity Business, LLC.) (“MPath”) MPath is an insurance marketing organization and provides insurance products
and services to insurance agents or agencies. Inactive subsidiaries include Financial
Gravity Holdings, Inc. (dissolved February 13, 2019), Financial Gravity Operations, Inc. (dissolved February 12, 2019), Financial
Gravity Tax, Inc (a small bookkeeping and payroll service businesses that was sold in October 2019, and SASH Corporation (inactive). On September 30, 2019, the Company entered
into an agreement to acquire 100% of the shares of stock of Presidential Brokerage, Inc, a California corporation. Subsequent to
the entering into the agreement, Presidential changed its name to Forta Financial Group, Inc. (“Forta”). Upon completion
of the acquisition of the Forta stock, Forta will become a wholly owned subsidiary of the Company. Forta is a broker-dealer, a
registered investment advisor, and a licensed insurance agent. It primarily operates in Colorado. The merger was approved by FINRA
on April 27, 2020. Management believes that the acquisition of Forta will be finalized prior to June 1, 2020.</t>
  </si>
  <si>
    <t>1. Summary of Significant Accounting Policies</t>
  </si>
  <si>
    <t>Accounting Policies [Abstract]</t>
  </si>
  <si>
    <t>Summary of Significant Accounting Policies</t>
  </si>
  <si>
    <t>1. SUMMARY OF SIGNIFICANT ACCOUNTING POLICIES A summary of the significant accounting
polices consistently applied in the preparation of the accompanying consolidated financial statements in accordance with accounting
principles generally accepted in the United States of America (“GAAP”) is as follows. Basis of Consolidation The consolidated financial statements include
the accounts of its subsidiaries. All significant intercompany accounts and transactions have been eliminated on consolidation. Cash and Cash Equivalents The Company considers all highly liquid
investments with an initial maturity of three months or less, when purchased, to be cash equivalents. The Company maintains cash
balances at several financial institutions located throughout the United States, which at times may exceed insured limits. The
Company has not experienced any losses in such accounts and believes it is not exposed to any significant credit risk on cash and
cash equivalents. Receivables Trade accounts receivable are carried at
the invoiced amount less an estimate made for doubtful accounts based on management’s review of outstanding balances. The
collectability of the Company’s accounts receivable is reviewed on an ongoing basis, using historical payment trends and
a review of specific accounts. Accounts receivable are written off after all reasonable collection efforts have been exhausted
and when management determines the amounts to be uncollectible. Recoveries of receivables previously written off are recorded when
received. The allowance for doubtful accounts was $0 as of March 31, 2020 and September 30, 2019, respectively. In the normal course of business, the Company
may extend credit to its customers, on an unsecured basis, substantially all of whom are located in the United States of America.
The Company does not believe that it is exposed to any significant risk of loss on accounts receivable. Prepaid Expenses Prepaid expenses consist of expenses the
Company has paid for prior to the service or good being provided. These prepaid expenses will be recorded as expense at the time
the service has been provided. Property and Equipment Property and equipment are stated at cost,
less accumulated depreciation. Depreciation is provided in amounts sufficient to relate the cost of depreciable assets to earnings
over their estimated service lives by the straight-line method. Maintenance and repairs are charged to
earnings as incurred; major repairs and replacements are capitalized. When items of property or equipment are sold or retired,
the related cost and accumulated depreciation are removed from the accounts and any gain or loss is included in operations. Leases In February 2016, the FASB issued ASU 2016-02
Leases, which changed financial reporting as it relates to leasing transactions to recognize a lease liability, measured on a discounted
basis; and a right-of-use asset, for the lease term. In July 2018, the FASB issued ASU No. 2018-10 Codification Improvements to
Topic 842, Leases and ASU No. 2018-11 Leases (Topic 842): Targeted Improvements. In March 2019, the FASB issued ASU No. 2019-1
Codification Improvements to Topic 842, Leases. The Company adopted these ASUs on October 1, 2019 on a modified retrospective basis.
The Company did not elect the hindsight practical expedient and did elect the package of practical expedients to not reassess prior
conclusions related to contracts containing leases, lease classification and initial direct costs for all leases. The initial adoption
of the standard recognized right-of-use assets of $323,097 and lease liabilities of $337,454 on the Company’s statement of
financial position with no impact on the Company's results of operations. The Company had no significant changes to processes
or controls. The Company leases
all their office space through an operating lease, which expires at January 31, 2024. Many of the lease agreements obligate the
Company to pay real estate taxes, insurance and certain maintenance costs, which are accounted for separately. The Company’s
lease agreements do not contain any material residual value guarantees or material restrictive covenants. The Company determines
if an arrangement is an operating lease at inception. Leases with an initial term of 12 months or less are not recorded on the
balance sheet. All other leases are recorded on the balance sheet as right-of-use assets and lease liabilities for the lease term.
Lease assets and lease liabilities are recognized at commencement date based on the present value of lease payments over the lease
term and include options to extend or terminate the lease when they are reasonably certain to be exercised. The present value of
lease payments is determined primarily using the incremental borrowing rate based on the information available at lease commencement
date. The Company’s operating lease expense is recognized on a straight-line basis over the lease term and is recorded in
general and administrative expenses. Proprietary Content The proprietary content acquired as a part
of the TMN purchase has been recognized in the accompanying consolidated balance sheets at $525,100, the value attributed to such
content on the date of the purchase. The proprietary content is being amortized on a straight-line basis over an eight-year estimated
life. During each of the three months ended March 31, 2020 and 2019, and the six months ended March 31, 2020 and 2019, the Company
recorded amortization expense of $16,410 and $32,818 respectively, on this intangible asset, which is included in depreciation
and amortization expense in the accompanying consolidated statements of operations. Accumulated amortization at March 31, 2020
was $295,368 and $262,550 at September 30, 2019. Non-compete Agreements Non-compete agreements entered into as
a part of the TMN purchase have been recognized in the accompanying consolidated balance sheets at $26,300, the value attributed
to such agreements on the date of the purchase. The non-compete agreements are being amortized on a straight-line basis over the
five-year term of the non-compete clause of the agreement. During each of the three and six months ended March 31, 2020 and 2019,
the Company recorded amortization expense of $1,315 and $2,630 on this intangible asset, which is included in depreciation and
amortization expense in the accompanying consolidated statements of operations. Accumulated amortization at March 31, 2020 was
$23,670 and $21,040 at September 30,2019. Intellectual Property Intellectual property is stated at cost.
Intellectual property with indefinite lives are not amortized but are tested for impairment at least annually. Management has
determined that the intellectual property have an indefinite life and do not consider the value of intellectual property recorded
in the accompanying consolidated balance sheets to be impaired as of March 31, 2020 and September 30, 2019. Goodwill Goodwill represents the excess of the value
of the purchase price and related costs over the identifiable assets from business acquisitions. The Company conducts an annual
impairment assessment, at the reporting unit level, of its recorded goodwill. The Company assesses qualitative factors in order
to determine whether it is more likely than not that the fair value of a reporting unit is less than it is carrying amount. The
qualitative factors evaluated by the Company include macro-economic conditions of the local business environment, overall financial
performance, and other entity specific factors as deemed appropriate. If, through this qualitative assessment, the conclusion is
made that it is more likely than not that a reporting unit’s fair value is less than it is carrying amount, a two-step impairment
test is performed. Management determined, by assessing the qualitative factors, that it is more likely than not that the fair value
of the reporting unit is greater than it carries value. Management does not consider the value of goodwill recorded for TMN in
the accompanying consolidated balance sheets to be impaired as of March 31, 2020 and September 30, 2019. Income Taxes The Company records federal and state income,
which requires an asset and liability approach for financial accounting and reporting for income taxes based on tax effects of
differences between the financial statement and tax basis of assets and liabilities. The Company accounts for all uncertain
tax positions in accordance with Financial Accounting Standards Board (“FASB”) Accounting Standards Codification (“ASC”)
740 – Income Taxes (“ASC 740”). ASC 740 provides guidance on de-recognition, classification, interest and penalties
and disclosure related to uncertain income tax positions. The Company recognizes accrued interest and penalties related to unrecognized
tax benefits as a component of income tax expense. There was no accrued interest, penalties or uncertain tax positions as of March
31, 2020 and September 30, 2019. From time to time, the Company is audited
by taxing authorities. These audits could result in proposed assessments of additional taxes. The Company believes that its tax
positions comply in all material respects with applicable tax law. However, tax law is subject to interpretation, and interpretations
by taxing authorities could be different from those of the Company, which could result in the imposition of additional taxes. The
Company’s Federal returns since 2016 are still subject for examination by taxing authorities. Earnings Per Share Basic loss per common share is computed
by dividing net earnings available to common stockholders by the weighted average number of common shares outstanding for the
reporting period. Average number of common shares were 41,524,589 and 35,837,900 for the quarters ended March 31, 2020 and 2019,
respectively. Average number of common shares were 41,495,070 and 35,837,900 for the six months ended March 31, 2020 and 2019,
respectively. For the three and six months ended March 31, 2020, approximately 6,512,035 common stock equivalents were not added
to the diluted average shares because inclusion of such equivalents would be antidilutive. For the three and six months ended
March 31, 2019, approximately 3,940,326 common stock equivalents were not added to the diluted average shares because inclusion
of such equivalents would be antidilutive. Revenue Recognition The Company derives its revenues primarily
from: Investment Management Fees, TMN subscriptions, Financial Advisor subscriptions, Tax BluePrint sales, Insurance Sales and
Marketing Programs, and Tax Operating System subscriptions. Sofos generates investment management fees
by providing professional services to manage client investments. Investment management fees are calculated as a percentage of assets
under management for the period. Investment management fees Revenue is recognized as earned, at the end of each period. Fees are
withdrawn from investor accounts monthly, in arrears. Revenue is also derived from the sale of
annuities and premiums on life insurance policies issued by insurance companies to investment clients, and from insurance marketing
programs (through MPath Advisor Resources, LLC.). The revenue is recognized after the insurance polies are issued and in force. Revenue represents gross billings less
discounts, and are net of sales taxes, as applicable. Amounts invoiced for work not yet completed are shown as Contract Liabilities
in the accompanying consolidated balance sheets. TMN has several levels of subscription
services that are charged and collected on a month to month basis. None of these services comes with a long-term commitment or
contract, and there is no up-front payment beyond the monthly subscription fee. Subscription income is billed to client credit
card monthly, on the monthly anniversary of client sign-up. Cancellations are processed within the month requested and subscriptions
are closed at the end of the period for which the most recent payment was made. Members are not entitled to refunds for unused
memberships. Any subscription fees paid for a future period are deferred in the financial statements. TMN also sells Tax Blueprint®.
These are tax planning strategies guides, to save customers taxes through the implementation of the recommended tax strategies.
After an initial assessment, the customers pay half of the year one tax savings, up to $10,000. Revenue is deferred until the
customer reviews and accepts the final Tax Blueprint® document and returns an executed delivery agreement. Tax Blueprint®
sales are billed to the client after a preliminary assessment and client approval to move forward. Revenue recognized in 2020
that is included in Contract Liabilities as of September 30, 2019 is $61,400. Advertising Advertising costs are charged to operations
when incurred. Advertising and marketing expense were $14,111 and $29,971 for the three months ended March 31, 2020 and 2019, respectively
and $35,223 and $61,615 for the six months ended March 31, 2020 and 2019 respectively. Stock-Based Compensation The Company recognizes the fair value
of stock-based compensation awards as wages in the accompanying statements of operations for employee grants, commissions for
non-employee grants, and stock appreciation rights grants, on a straight-line basis over the vesting period, using the Black-Scholes
option pricing model, which is based on risk-free rate of 1.56% in the quarter ended March 31, 2020 and 1.49% to 2.55% in 2019,
dividend yield of 0%, expected life of 7 years and volatility of 100% in 2020 and volatility of 35% to 40% in 2019. Use of Estimates The preparation of the consolidated financial
statements in conformity with GAAP requires management to make estimates and assumptions that affect the reported assets and liabilities
and disclosure of contingent assets and liabilities at the date of the consolidated financial statements and reported amounts of
revenues and expenses during the reporting period. Actual results could differ from these estimates. Adjustments The accompanying unaudited consolidated
financial statements have been prepared by the Company in accordance with generally accepted accounting principles in the United
States (“GAAP”), pursuant to the applicable rules and regulations of the SEC. The information furnished herein reflects
all adjustments (consisting only of normal recurring adjustments) that are, in the opinion of management, necessary to present
a fair statement of the financial position and operating results of the Company as of and for the respective periods. However,
these operating results are not necessarily indicative of the results expected for a full fiscal year or any other future period.
Certain information and footnote disclosures normally included in annual financial statements prepared in accordance with GAAP
have been omitted pursuant to such rules and regulations. However, management of the Company believes, to the best of their knowledge,
that the disclosures herein are adequate to make the information presented not misleading. The Company has determined that there
were no subsequent events that would require adjustments to the accompanying consolidated financial statements through the date
the financial statements were issued. The accompanying unaudited consolidated financial statements should be read in conjunction
with the audited consolidated financial statements of the Company for the fiscal year ended September 30, 2019, included in its
Annual Report on Form 10-K. Going Concern The accompanying consolidated financial
statements have been prepared assuming that the Company will continue as a going concern, which contemplates the Company will need
to manage additional asset units under contract and/or additional financing to fully implement its business plan, including continued
growth and establishment of a stronger brand. On May 23, 2017, the Company and GHS Investments,
LLC (“GHS Investments”) entered into an Equity Financing Agreement (the “Agreement”). The Agreement was
filed as an exhibit to a registration statement on Form S-1, filed with the Securities and Exchange Commission on September 18,
2017. The Agreement contemplates a series of transactions, pursuant to which the Company will “put” shares of its
common stock to GHS in consideration of the payment to the Company of eighty percent (80%) of the “Market Price” of
such shares. “Market Price” shall mean the average of the two lowest trading prices of the Company’s Common
Stock during the ten (10) consecutive trading days preceding the receipt of the applicable put notice. Accordingly, on each instance
the Company exercises a put option, the Company will know in advance, both the number of shares issuable upon exercise of the
put option, and the dollar amount of the purchase price for such shares. The maximum purchase price for shares to be purchased
by GHS Investments under the Agreement is $11,000,000. To facilitate the sale of the shares so purchased by GHS Investments, the
Company agreed to file a registration statement with the Securities and Exchange Commission. The Company also entered into a Registration
Rights Agreement with GHS Investments, pursuant to which the Company has agreed to provide certain registration rights under the
Securities Act of 1933, the rules and regulations promulgated thereunder, and applicable state securities laws. The Agreement
will terminate (i) when GHS Investments has purchased an aggregate of $11,000,000 of the common stock of the Company, or (ii)
36 months after the effective date of the Agreement, or (iii) at such time that the registration statement is no longer in effect.
Company has not had to use this as a source of funding and expects it to expire with no impact on the Company’s operations.
See Subsequent Events - Paycheck Protection Program. Additionally, the Company is also actively
seeking growth of its service offerings, both organically and via new client relationships. Management, in the ordinary course
of business, will pursue raising additional capital through sales of common stock as well as seeking financing via equity or debt,
or both from third parties. There are no assurances that additional financing will be available on favorable terms, or at all.
If additional financing is not available, the Company will need to reduce, defer or cancel development programs, planned initiatives
and overhead expenditures. The failure to adequately fund its capital requirements could have a material adverse effect on the
Company’s business, financial condition and results of operations. Moreover, the sale of additional equity securities to
raise financing will result in additional dilution to the Company’s stockholders and incurring additional indebtedness could
involve an increased debt service cash obligation, the imposition of covenants that restrict the Company’s operations or
the Company’s ability to perform on its current debt service requirements. The consolidated financial statements do not include
any adjustments that might be necessary if the Company is unable to continue as a going concern. Future Accounting Pronouncements In June 2016, the FASB issued ASU 2016-13
Financial Instruments-Credit Losses, which amends how entities will measure credit losses for most financial assets and certain
other instruments that are not measured at fair value through net income, which applies to trade accounts receivable and the calculation
of the allowance for uncollectible accounts receivable. The new standard will become effective for the Company for fiscal years
beginning after December 31, 2019, with early adoption permitted. In November of 2019, the FASB issued ASU 2019-10 Financial Instruments—Credit
Losses (Topic 326), Derivatives and Hedging (Topic 815), and Leases (Topic 842): Effective Dates, which deferred the effective
date of ASU Topic No. 2016-13 to fiscal years beginning after December 15, 2022. The Company is currently evaluating the impact
of the adoption of this accounting guidance will have on the consolidated financial statements. Since the Company currently uses
an expected losses from customers method, the Company does not anticipate the adoption of ASU 2016-13 will have a material impact
on the Company's financial condition or results of operations. In January 2017, the FASB issued ASU No.
2017-04 Intangibles-Goodwill and Other Simplifying the Test for Goodwill Impairment, which provides guidance to simplify the subsequent
measurement of goodwill by eliminating the Step 2 procedure from the goodwill impairment test. The new guidance is effective for
the Company beginning October 1, 2020.</t>
  </si>
  <si>
    <t>2. Property and Equipment</t>
  </si>
  <si>
    <t>Property, Plant and Equipment [Abstract]</t>
  </si>
  <si>
    <t>Property and Equipment</t>
  </si>
  <si>
    <t>2. PROPERTY AND EQUIPMENT Property and equipment consist of the following at March 31,
2020 and September 30, 2019:
Estimated Service Lives March 31, 2020 September 30, 2019
Furniture, fixtures and equipment 2 - 5 years $ 93,762 $ 93,073
Internally developed software 10 years 152,000 152,000
245,762 245,073
Less accumulated depreciation and amortization (115,696 ) (105,082 )
$ 130,066 $ 139,991 Depreciation expense was $4,061 and $9,967
during the three months ended March 31, 2020 and March 31, 2019, respectively, and $12,359 and $18,239 during the six months ended
March 31, 2020 and March 31, 2019, respectively.</t>
  </si>
  <si>
    <t>3. Intellectual Property</t>
  </si>
  <si>
    <t>Goodwill and Intangible Assets Disclosure [Abstract]</t>
  </si>
  <si>
    <t xml:space="preserve">3. INTELLECTUAL PROPERTY Intellectual property consists of the following:
Intellectual property at September 30, 2018 $ 48,940
Intellectual property purchased at cost 4,230
Intellectual property at September 30, 2019 53,170
Intellectual property purchased at cost –
Intellectual property at March 31, 2020 $ 53,170 </t>
  </si>
  <si>
    <t>4. Leases</t>
  </si>
  <si>
    <t>Leases [Abstract]</t>
  </si>
  <si>
    <t>Leases</t>
  </si>
  <si>
    <t xml:space="preserve">4. LEASES The Company
has conducted some of its operations from leased premises. At March 31, 2020, the remaining lease term and weighted average discount
rate for operating leases was 3.8 years and 10%, respectively. For the three and six months ended March 31, 2020, the Company's
cash paid for the operating lease was $32,771, and 64,692, respectively. In April 2020, the
Company tendered its main leased premises back to the landlord, and does not contemplate occupying the property in the future,
nor will there by a replacement property as the Company successfully operates remotely – see Subsequent Events discussion. The undiscounted annual future minimum lease payments
consist of the following at:
March 31, 2020
2020 $ 46,272
2021 92,544
2022 96,016
2023 105,898
2024 32,584
Total lease payments 373,314
Interest (81,227 )
Present values of lease liabilities $ 292,087 </t>
  </si>
  <si>
    <t>5. Line of Credit</t>
  </si>
  <si>
    <t>Debt Disclosure [Abstract]</t>
  </si>
  <si>
    <t>Line of Credit</t>
  </si>
  <si>
    <t>5. LINE OF CREDIT The Company has a revolving line of credit
with Wells Fargo Bank, N.A. in the amount of $67,500. Amounts drawn under this line of credit are due on demand, and monthly interest
and principal payments are required. The interest rate on the line of credit is 9.5%. This line of credit is supported by the personal
guarantee of the majority stockholder. Line of credit balance was $60,185 and $63,919 at March 31, 2020 and September 30, 2019,
respectively.</t>
  </si>
  <si>
    <t>6. Notes Payable</t>
  </si>
  <si>
    <t>Notes Payable</t>
  </si>
  <si>
    <t xml:space="preserve">6. NOTES PAYABLE On April 19, 2019 the Company entered into
a Promissory Note Payable with Charles O’Banon (“O’Banon”), a customer, in the amount of $32,205. The note
is in settlement of tax penalties and interest he incurred, that were proximately caused by the Company’s actions. The monthly
principal and interest payments are $623, with a balloon payment of $14,048 in April 2022. The note is being repaid over 36 months
and bears an interest rate of 6%. The outstanding balance on March 31, 2020 and September 30, 2019 was $26,511, and $29,401 respectively. On April 12, 2019 the Company entered
into a loan agreement with John Pollock, Executive Vice President of the Company. The note bears interest at 2.76%, and is due
on December 1, 2020. See Related Party Transactions. The Company’s maturities of debt
subsequent to March 31, 2020 are as follows:
2020 $ 2,977
2021 6,229
2022 17,305
$ 26,511 </t>
  </si>
  <si>
    <t>7. Accrued Expenses</t>
  </si>
  <si>
    <t>Payables and Accruals [Abstract]</t>
  </si>
  <si>
    <t>Accrued Expenses</t>
  </si>
  <si>
    <t xml:space="preserve">7. ACCRUED EXPENSES Accrued expenses consist of the following
at March 31, 2020, and September 30, 2019:
March 31, 2020 September 30, 2019
Accrued payroll $ 8,611 $ 19,502
Accrued operating expenses 79,752 113,013
SAR liability 7,776 –
Credit card payable 17,515 –
Deferred rent – 14,357
$ 113,654 $ 146,872 </t>
  </si>
  <si>
    <t>8. Income Taxes</t>
  </si>
  <si>
    <t>Income Tax Disclosure [Abstract]</t>
  </si>
  <si>
    <t>Income Taxes</t>
  </si>
  <si>
    <t xml:space="preserve">8. INCOME TAXES For the three and six months ended March
31, 2020 and 2019, the effective tax rate of 0% varies from the U.S. federal statutory rate primarily due to state income taxes,
net losses, certain nondeductible expenses, changes in the federal statutory rate are from 35% to 21%, and an increase in the valuation
allowance associated with the net operating loss carryforwards. Our deferred tax assets related to net operating loss carryforwards
remain fully reserved due to uncertainty of utilization of those assets. A deferred tax liability or asset is determined
based on the difference between the financial statement and tax bases of assets and liabilities as measured by the enacted tax
rates which will be in effect when these differences reverse. Deferred tax expense or benefit in the accompanying consolidated
statements of operations are the result of changes in the assets and liabilities for deferred taxes. The measurement of deferred
tax assets is reduced, if necessary, by the amount for any tax benefits that, based on available evidence, are not expected to
be realized. Income tax expense is the current tax payable or refundable for the year plus or minus the net change in the deferred
tax assets and liabilities. Deferred income taxes of the Company arise from the temporary differences between financial statement
and income tax recognition of NOL carry-forwards. The deferred tax assets and liabilities
in the accompanying consolidated balance sheets include the following components at March 31, 2020 and September 30, 2019:
March 31, 2020 September 30, 2019
Net non-current deferred tax assets:
Net operating loss carry-forward $ 1,186,130 $ 1,098,314
Property and equipment 28,831 3,456
Total 1,214,961 1,101,770
Net non-current deferred tax liabilities:
Intangible assets 43,608 7,996
Net 1,171,353 1,093,774
Less valuation allowance (1,171,353 ) (1,093,774 )
Net deferred taxes $ – $ – </t>
  </si>
  <si>
    <t>9. Commitments, Contingencies and Concentrations</t>
  </si>
  <si>
    <t>Commitments and Contingencies Disclosure [Abstract]</t>
  </si>
  <si>
    <t>Commitments, Contingencies and Concentrations</t>
  </si>
  <si>
    <t>9. COMMITMENTS, CONTINGENCIES AND CONCENTRATIONS Legal Proceedings From time to time, we are a party to or
are otherwise involved in legal proceedings, claims and other legal matters, arising in the ordinary course of our business or
otherwise. Management believes the legal proceedings that the Company is involved in are immaterial to our ability to operate or
market our services, our consolidated financial position, results of operations or cash flows.</t>
  </si>
  <si>
    <t>10. Stockholders' Equity</t>
  </si>
  <si>
    <t>Stockholders' Equity</t>
  </si>
  <si>
    <t>10. STOCKHOLDERS’ EQUITY Common Stock The Company is authorized to issue up to
300,000,000 shares of common stock, par value $0.001 per share. During the six months ended March 31, 2020
and 2019, the Company sold 75,757 shares and 0 shares, respectively, for $25,000 and $0, respectively.</t>
  </si>
  <si>
    <t>11. Stock Option Plan</t>
  </si>
  <si>
    <t>Share-based Payment Arrangement [Abstract]</t>
  </si>
  <si>
    <t>Stock Option Plan</t>
  </si>
  <si>
    <t>11. STOCK OPTION PLAN Effective February 27, 2015, the Company
established the 2015 Stock Option Plan (the “Plan”). The Board of Directors of the Company has the authority and discretion
to grant stock options. The maximum number of shares of stock that may be issued pursuant to the exercise of options under the
Plan is 9,000,000. Eligible individuals include any employee of the Company or any director, consultant, or other person providing
services to the Company. The expiration date and exercise price are as established by the Board of Directors of the Company. No
option may be issued under the Plan after February 27, 2018. Effective November 22, 2016, the Company
established the 2016 Stock Option Plan (the “2016 Plan”). The Board of Directors of the Company has the authority and
discretion to grant stock options and stock appreciation rights (SARs). The maximum number of shares of stock that may be issued
pursuant to the exercise of options under the 2016 Plan is 20,000,000. Eligible individuals include any employee of the Company
or any director, consultant, or other person providing services to the Company. The expiration date and exercise price are as established
by the Board of Directors of the Company. No option may be issued under the Plan after ten years from the date of adoption of the
2016 Plan. Stock option activity is summarized as
follows:
Shares Under Option Value of Shares Under Option Weighted Average Exercise Price Weighted Average Remaining Contractual Life
Outstanding - September 30, 2018 3,631,562 $ 417,245 $ 0.58 94 months
Granted 2,269,650 472,048 0.21 107 months
Exercised – – –
Canceled or expired 3,112,712 338,838 0.24
Outstanding - September 30, 2019 2,788,500 550,455 0.29 96 months
Granted 4,850,000 1,461,200 0.44 117 months
Exercised 12,799 139 0.06 94 months
Canceled or expired 1,113,666 904,470 0.23
Outstanding - March 31, 2020 6,512,035 $ 1,107,046 $ 0.17 91 months
Exercisable - March 31, 2020 1,633,318 $ 0.17 83 months Unamortized share-based compensation expense
as of March 31, 2020 amounted to $773,410 which is expected to be recognized over the next 5 years. Total compensation expense, included in
salaries and wages, of previously unamortized stock compensation was $11,030 and $44,091 for the three ended March 31, 2020 and
2019, respectively, and $16,251 and $92,345 for the six months ended March 31, 2020 and 2019, respectively. On November 27, 2019 the 2016 Plan was
amended to allow grants of other equity related rights, including Stock Appreciation Rights. During the three and six months ended
March 31, 2020, 4,350,000 options and SARs and 4,850,000 were granted respectively. SARs are recorded as a liability, because there
is a cash settlement option.</t>
  </si>
  <si>
    <t>12. Related Party Transactions</t>
  </si>
  <si>
    <t>Related Party Transactions [Abstract]</t>
  </si>
  <si>
    <t>Related Party Transactions</t>
  </si>
  <si>
    <t>12. RELATED PARTY TRANSACTIONS Company entered into an agreement to purchase
100% of the stock of Forta. The transaction was valued at $9 million. Scott Winters, Gary Nemer (a former board member) and William
Nelson, Jr. own, in aggregate, in excess of 80% of the shares of stock of Forta. As a result of the acquisition of the TMN
business in 2016, the Company is obligated to make payments to TaxTuneup, LLC, which is an entity owned by Edward A. Lyon (a current
board member), each month totaling $16,500. The total paid under these agreements in the three months ended March 31, 2020 and
2019 respectively, were $49,500 and $49,500, and for the six months ended March 31, 2020 and 2019 were $99,000 and $99,000. On April 12, 2019 the Company entered into
a loan agreement with John Pollock, Executive Vice President of the Company. The note bears interest at 2.76%, and will be repaid
in six equal installments of $2,520, beginning July 1, 2019. The balance of the loan at March 31, 2020 was $5,092 and at September
30, 2019 was $7,526. On February 28, 2020 and March 5, 2020,
the Board of Directions approved employment agreements that included employee stock options and stock appreciation rights to employees
that are also Board members and related parties totaling 3,450,000 in grants.</t>
  </si>
  <si>
    <t>13. Subsequent Events</t>
  </si>
  <si>
    <t>Subsequent Events [Abstract]</t>
  </si>
  <si>
    <t>Subsequent Events</t>
  </si>
  <si>
    <t>13. SUBSEQUENT EVENTS On March 27, 2020, the U.S. federal government
enacted the Coronavirus Aid, Relief, and Economic Security Act (“CARES Act”), which includes provision for a Paycheck
Protection Program (“PPP”) administered by the U.S. Small Business Administration (“SBA”). The PPP allows
qualifying business to borrow up to $10 million calculated based on qualifying payroll costs. PPP loans bear a fixed interest
rate of 1% over a two-year term, are guaranteed by the federal government, and do not require collateral. The loans may be forgiven,
in part or whole, if the proceeds are used to retain and pay employees and for other qualifying expenditures. The Company has applied
for a PPP loan in the amount of $283,345. The loan was funded on May 8, 2020. The Company expects to use the full proceeds of the
PPP loan in accordance with the provisions of the CARES Act. In April 2020, the Company tendered its
main leased premises back to the landlord, and does not contemplate occupying the property in the future, nor will there by a replacement
property as the Company successfully operates remotely. Management believes that the landlord will be able to re-lease the property,
and the remaining exposure to the Company under the lease is not material. In December 2019, a novel strain of coronavirus, referred to
as COVID-19, was reported to have surfaced in Wuhan, China. Since then, COVID-19 has spread to other countries, including the United
States. In March 2020, the World Health Organization declared the COVID-19 outbreak a pandemic. Further, the President of the United
States declared the COVID-19 pandemic a national emergency. States in which we operate declared states of emergency related to
the spread of COVID-19 and issued executive orders directing individuals to stay at their place of residence for an indefinite
period of time. The financial markets demonstrated significant volatility in
reaction to the virus outbreak. There has been considerable strain on companies in many sectors of the economy. Investors suffered
significant decreases in the value of their investment portfolios, and the economy has significantly shut down. It is unclear when
the economy will start up again, and the lingering effects are not known. During periods of high volatility and uncertainty many
investors choose to stop ongoing investment activity and sit on the sidelines until the markets become more stable. The Company’s revenues are adversely affected when investors
reduce their investment activities. In addition, part of Company’s revenues is based upon the value of assets under management.
If the investment portfolios of clients decrease in value, the fees charged for investment advice also decreases. The Company could be affected by lack of access to its offices,
although that seems to have had little short term impact as employees have succeeded in maintaining productivity while working
remotely. The long term effects, however, may present significant issues. Any significant shutdown of the economy for a sustained period
will affect the Company’s revenue which could lead to losses.</t>
  </si>
  <si>
    <t>1. Summary of Significant Accounting Policies (Policies)</t>
  </si>
  <si>
    <t>Basis of Consolidation</t>
  </si>
  <si>
    <t>Basis of Consolidation The consolidated financial statements include
the accounts of its subsidiaries. All significant intercompany accounts and transactions have been eliminated on consolidation.</t>
  </si>
  <si>
    <t>Cash and Cash Equivalents</t>
  </si>
  <si>
    <t>Cash and Cash Equivalents The Company considers all highly liquid
investments with an initial maturity of three months or less, when purchased, to be cash equivalents. The Company maintains cash
balances at several financial institutions located throughout the United States, which at times may exceed insured limits. The
Company has not experienced any losses in such accounts and believes it is not exposed to any significant credit risk on cash and
cash equivalents.</t>
  </si>
  <si>
    <t>Receivables</t>
  </si>
  <si>
    <t>Receivables Trade accounts receivable are carried at
the invoiced amount less an estimate made for doubtful accounts based on management’s review of outstanding balances. The
collectability of the Company’s accounts receivable is reviewed on an ongoing basis, using historical payment trends and
a review of specific accounts. Accounts receivable are written off after all reasonable collection efforts have been exhausted
and when management determines the amounts to be uncollectible. Recoveries of receivables previously written off are recorded when
received. The allowance for doubtful accounts was $0 as of March 31, 2020 and September 30, 2019, respectively. In the normal course of business, the Company
may extend credit to its customers, on an unsecured basis, substantially all of whom are located in the United States of America.
The Company does not believe that it is exposed to any significant risk of loss on accounts receivable.</t>
  </si>
  <si>
    <t>Prepaid Expenses</t>
  </si>
  <si>
    <t>Prepaid Expenses Prepaid expenses consist of expenses the
Company has paid for prior to the service or good being provided. These prepaid expenses will be recorded as expense at the time
the service has been provided.</t>
  </si>
  <si>
    <t>Property and Equipment Property and equipment are stated at cost,
less accumulated depreciation. Depreciation is provided in amounts sufficient to relate the cost of depreciable assets to earnings
over their estimated service lives by the straight-line method. Maintenance and repairs are charged to
earnings as incurred; major repairs and replacements are capitalized. When items of property or equipment are sold or retired,
the related cost and accumulated depreciation are removed from the accounts and any gain or loss is included in operations.</t>
  </si>
  <si>
    <t>Leases In February 2016, the FASB issued ASU 2016-02
Leases, which changed financial reporting as it relates to leasing transactions to recognize a lease liability, measured on a discounted
basis; and a right-of-use asset, for the lease term. In July 2018, the FASB issued ASU No. 2018-10 Codification Improvements to
Topic 842, Leases and ASU No. 2018-11 Leases (Topic 842): Targeted Improvements. In March 2019, the FASB issued ASU No. 2019-1
Codification Improvements to Topic 842, Leases. The Company adopted these ASUs on October 1, 2019 on a modified retrospective basis.
The Company did not elect the hindsight practical expedient and did elect the package of practical expedients to not reassess prior
conclusions related to contracts containing leases, lease classification and initial direct costs for all leases. The initial adoption
of the standard recognized right-of-use assets of $323,097 and lease liabilities of $337,454 on the Company’s statement of
financial position with no impact on the Company's results of operations. The Company had no significant changes to processes
or controls. The Company leases
all their office space through an operating lease, which expires at January 31, 2024. Many of the lease agreements obligate the
Company to pay real estate taxes, insurance and certain maintenance costs, which are accounted for separately. The Company’s
lease agreements do not contain any material residual value guarantees or material restrictive covenants. The Company determines
if an arrangement is an operating lease at inception. Leases with an initial term of 12 months or less are not recorded on the
balance sheet. All other leases are recorded on the balance sheet as right-of-use assets and lease liabilities for the lease term.
Lease assets and lease liabilities are recognized at commencement date based on the present value of lease payments over the lease
term and include options to extend or terminate the lease when they are reasonably certain to be exercised. The present value of
lease payments is determined primarily using the incremental borrowing rate based on the information available at lease commencement
date. The Company’s operating lease expense is recognized on a straight-line basis over the lease term and is recorded in
general and administrative expenses.</t>
  </si>
  <si>
    <t>Proprietary Content</t>
  </si>
  <si>
    <t>Proprietary Content The proprietary content acquired as a part
of the TMN purchase has been recognized in the accompanying consolidated balance sheets at $525,100, the value attributed to such
content on the date of the purchase. The proprietary content is being amortized on a straight-line basis over an eight-year estimated
life. During each of the three months ended March 31, 2020 and 2019, and the six months ended March 31, 2020 and 2019, the Company
recorded amortization expense of $16,410 and $32,818 respectively, on this intangible asset, which is included in depreciation
and amortization expense in the accompanying consolidated statements of operations. Accumulated amortization at March 31, 2020
was $295,368 and $262,550 at September 30, 2019.</t>
  </si>
  <si>
    <t>Non-compete Agreements</t>
  </si>
  <si>
    <t>Non-compete Agreements Non-compete agreements entered into as
a part of the TMN purchase have been recognized in the accompanying consolidated balance sheets at $26,300, the value attributed
to such agreements on the date of the purchase. The non-compete agreements are being amortized on a straight-line basis over the
five-year term of the non-compete clause of the agreement. During each of the three and six months ended March 31, 2020 and 2019,
the Company recorded amortization expense of $1,315 and $2,630 on this intangible asset, which is included in depreciation and
amortization expense in the accompanying consolidated statements of operations. Accumulated amortization at March 31, 2020 was
$23,670 and $21,040 at September 30,2019.</t>
  </si>
  <si>
    <t>Intellectual Property Intellectual property is stated at cost.
Intellectual property with indefinite lives are not amortized but are tested for impairment at least annually. Management has
determined that the intellectual property have an indefinite life and do not consider the value of intellectual property recorded
in the accompanying consolidated balance sheets to be impaired as of March 31, 2020 and September 30, 2019.</t>
  </si>
  <si>
    <t>Goodwill Goodwill represents the excess of the value
of the purchase price and related costs over the identifiable assets from business acquisitions. The Company conducts an annual
impairment assessment, at the reporting unit level, of its recorded goodwill. The Company assesses qualitative factors in order
to determine whether it is more likely than not that the fair value of a reporting unit is less than it is carrying amount. The
qualitative factors evaluated by the Company include macro-economic conditions of the local business environment, overall financial
performance, and other entity specific factors as deemed appropriate. If, through this qualitative assessment, the conclusion is
made that it is more likely than not that a reporting unit’s fair value is less than it is carrying amount, a two-step impairment
test is performed. Management determined, by assessing the qualitative factors, that it is more likely than not that the fair value
of the reporting unit is greater than it carries value. Management does not consider the value of goodwill recorded for TMN in
the accompanying consolidated balance sheets to be impaired as of March 31, 2020 and September 30, 2019.</t>
  </si>
  <si>
    <t>Income Taxes The Company records federal and state income,
which requires an asset and liability approach for financial accounting and reporting for income taxes based on tax effects of
differences between the financial statement and tax basis of assets and liabilities. The Company accounts for all uncertain tax positions in accordance
with Financial Accounting Standards Board (“FASB”) Accounting Standards Codification (“ASC”) 740 –
Income Taxes (“ASC 740”). ASC 740 provides guidance on de-recognition, classification, interest and penalties and
disclosure related to uncertain income tax positions. The Company recognizes accrued interest and penalties related to unrecognized
tax benefits as a component of income tax expense. There was no accrued interest, penalties or uncertain tax positions as of March
31, 2020 and September 30, 2019. From time to time, the Company is audited
by taxing authorities. These audits could result in proposed assessments of additional taxes. The Company believes that its tax
positions comply in all material respects with applicable tax law. However, tax law is subject to interpretation, and interpretations
by taxing authorities could be different from those of the Company, which could result in the imposition of additional taxes. The
Company’s Federal returns since 2016 are still subject for examination by taxing authorities.</t>
  </si>
  <si>
    <t>Earnings Per Share</t>
  </si>
  <si>
    <t>Earnings Per Share Basic loss per common share is computed
by dividing net earnings available to common stockholders by the weighted average number of common shares outstanding for the
reporting period. Average number of common shares were 41,524,589 and 35,837,900 for the quarters ended March 31, 2020 and 2019,
respectively. Average number of common shares were 41,495,070 and 35,837,900 for the six months ended March 31, 2020 and 2019,
respectively. For the three and six months ended March 31, 2020, approximately 6,512,035 common stock equivalents were not added
to the diluted average shares because inclusion of such equivalents would be antidilutive. For the three and six months ended
March 31, 2019, approximately 3,940,326 common stock equivalents were not added to the diluted average shares because inclusion
of such equivalents would be antidilutive.</t>
  </si>
  <si>
    <t>Revenue Recognition</t>
  </si>
  <si>
    <t>Revenue Recognition The Company derives its revenues primarily
from: Investment Management Fees, TMN subscriptions, Financial Advisor subscriptions, Tax BluePrint sales, Insurance Sales and
Marketing Programs, and Tax Operating System subscriptions. Sofos generates investment management fees
by providing professional services to manage client investments. Investment management fees are calculated as a percentage of assets
under management for the period. Investment management fees Revenue is recognized as earned, at the end of each period. Fees are
withdrawn from investor accounts monthly, in arrears. Revenue is also derived from the sale of
annuities and premiums on life insurance policies issued by insurance companies to investment clients, and from insurance marketing
programs (through MPath Advisor Resources, LLC.). The revenue is recognized after the insurance polies are issued and in force. Revenue represents gross billings less
discounts, and are net of sales taxes, as applicable. Amounts invoiced for work not yet completed are shown as Contract Liabilities
in the accompanying consolidated balance sheets. TMN has several levels of subscription
services that are charged and collected on a month to month basis. None of these services comes with a long-term commitment or
contract, and there is no up-front payment beyond the monthly subscription fee. Subscription income is billed to client credit
card monthly, on the monthly anniversary of client sign-up. Cancellations are processed within the month requested and subscriptions
are closed at the end of the period for which the most recent payment was made. Members are not entitled to refunds for unused
memberships. Any subscription fees paid for a future period are deferred in the financial statements. TMN also sells Tax Blueprint®.
These are tax planning strategies guides, to save customers taxes through the implementation of the recommended tax strategies.
After an initial assessment, the customers pay half of the year one tax savings, up to $10,000. Revenue is deferred until the customer
reviews and accepts the final Tax Blueprint® document and returns an executed delivery agreement. Tax Blueprint® sales
are billed to the client after a preliminary assessment and client approval to move forward. Revenue recognized in 2020 that is
included in Contract Liabilities as of September 30, 2019 is $61,400.</t>
  </si>
  <si>
    <t>Advertising</t>
  </si>
  <si>
    <t>Advertising Advertising costs are charged to operations
when incurred. Advertising and marketing expense were $14,111 and $29,971 for the three months ended March 31, 2020 and 2019, respectively
and $35,223 and $61,615 for the six months ended March 31, 2020 and 2019 respectively.</t>
  </si>
  <si>
    <t>Stock-Based Compensation</t>
  </si>
  <si>
    <t>Stock-Based Compensation The Company recognizes the fair value of
stock-based compensation awards as wages in the accompanying statements of operations for employee grants, commissions for non-employee
grants, and stock appreciation rights grants, on a straight-line basis over the vesting period, using the Black-Scholes option
pricing model, which is based on risk-free rate of 1.56% in the quarter ended March 31, 2020 and 1.49% to 2.55% in 2019, dividend
yield of 0%, expected life of 7 years and volatility of 100% in 2020 and volatility of 35% to 40% in 2019.</t>
  </si>
  <si>
    <t>Use of Estimates</t>
  </si>
  <si>
    <t>Use of Estimates The preparation of the consolidated financial
statements in conformity with GAAP requires management to make estimates and assumptions that affect the reported assets and liabilities
and disclosure of contingent assets and liabilities at the date of the consolidated financial statements and reported amounts of
revenues and expenses during the reporting period. Actual results could differ from these estimates.</t>
  </si>
  <si>
    <t>Adjustments</t>
  </si>
  <si>
    <t>Adjustments The accompanying unaudited consolidated
financial statements have been prepared by the Company in accordance with generally accepted accounting principles in the United
States (“GAAP”), pursuant to the applicable rules and regulations of the SEC. The information furnished herein reflects
all adjustments (consisting only of normal recurring adjustments) that are, in the opinion of management, necessary to present
a fair statement of the financial position and operating results of the Company as of and for the respective periods. However,
these operating results are not necessarily indicative of the results expected for a full fiscal year or any other future period.
Certain information and footnote disclosures normally included in annual financial statements prepared in accordance with GAAP
have been omitted pursuant to such rules and regulations. However, management of the Company believes, to the best of their knowledge,
that the disclosures herein are adequate to make the information presented not misleading. The Company has determined that there
were no subsequent events that would require adjustments to the accompanying consolidated financial statements through the date
the financial statements were issued. The accompanying unaudited consolidated financial statements should be read in conjunction
with the audited consolidated financial statements of the Company for the fiscal year ended September 30, 2019, included in its
Annual Report on Form 10-K.</t>
  </si>
  <si>
    <t>Going Concern</t>
  </si>
  <si>
    <t>Going Concern The accompanying consolidated financial
statements have been prepared assuming that the Company will continue as a going concern, which contemplates the Company will need
to manage additional asset units under contract and/or additional financing to fully implement its business plan, including continued
growth and establishment of a stronger brand. On May 23, 2017, the Company and GHS Investments,
LLC (“GHS Investments”) entered into an Equity Financing Agreement (the “Agreement”). The Agreement was
filed as an exhibit to a registration statement on Form S-1, filed with the Securities and Exchange Commission on September 18,
2017. The Agreement contemplates a series of transactions, pursuant to which the Company will “put” shares of its common
stock to GHS in consideration of the payment to the Company of eighty percent (80%) of the “Market Price” of such shares.
“Market Price” shall mean the average of the two lowest trading prices of the Company’s Common Stock during the
ten (10) consecutive trading days preceding the receipt of the applicable put notice. Accordingly, on each instance the Company
exercises a put option, the Company will know in advance, both the number of shares issuable upon exercise of the put option, and
the dollar amount of the purchase price for such shares. The maximum purchase price for shares to be purchased by GHS Investments
under the Agreement is $11,000,000. To facilitate the sale of the shares so purchased by GHS Investments, the Company agreed to
file a registration statement with the Securities and Exchange Commission. The Company also entered into a Registration Rights
Agreement with GHS Investments, pursuant to which the Company has agreed to provide certain registration rights under the Securities
Act of 1933, the rules and regulations promulgated thereunder, and applicable state securities laws. The Agreement will terminate
(i) when GHS Investments has purchased an aggregate of $11,000,000 of the common stock of the Company, or (ii) 36 months after
the effective date of the Agreement, or (iii) at such time that the registration statement is no longer in effect. Company has
not had to use this as a source of funding and expects it to expire with no impact on the Company’s operations. See Subsequent
Events - Paycheck Protection Program. Additionally, the Company is also actively
seeking growth of its service offerings, both organically and via new client relationships. Management, in the ordinary course
of business, will pursue raising additional capital through sales of common stock as well as seeking financing via equity or debt,
or both from third parties. There are no assurances that additional financing will be available on favorable terms, or at all.
If additional financing is not available, the Company will need to reduce, defer or cancel development programs, planned initiatives
and overhead expenditures. The failure to adequately fund its capital requirements could have a material adverse effect on the
Company’s business, financial condition and results of operations. Moreover, the sale of additional equity securities to
raise financing will result in additional dilution to the Company’s stockholders and incurring additional indebtedness could
involve an increased debt service cash obligation, the imposition of covenants that restrict the Company’s operations or
the Company’s ability to perform on its current debt service requirements. The consolidated financial statements do not include
any adjustments that might be necessary if the Company is unable to continue as a going concern.</t>
  </si>
  <si>
    <t>Future Accounting Pronouncements</t>
  </si>
  <si>
    <t>Future Accounting Pronouncements In June 2016, the FASB issued ASU 2016-13
Financial Instruments-Credit Losses, which amends how entities will measure credit losses for most financial assets and certain
other instruments that are not measured at fair value through net income, which applies to trade accounts receivable and the calculation
of the allowance for uncollectible accounts receivable. The new standard will become effective for the Company for fiscal years
beginning after December 31, 2019, with early adoption permitted. In November of 2019, the FASB issued ASU 2019-10 Financial Instruments—Credit
Losses (Topic 326), Derivatives and Hedging (Topic 815), and Leases (Topic 842): Effective Dates, which deferred the effective
date of ASU Topic No. 2016-13 to fiscal years beginning after December 15, 2022. The Company is currently evaluating the impact
of the adoption of this accounting guidance will have on the consolidated financial statements. Since the Company currently uses
an expected losses from customers method, the Company does not anticipate the adoption of ASU 2016-13 will have a material impact
on the Company's financial condition or results of operations. In January 2017, the FASB issued ASU No.
2017-04 Intangibles-Goodwill and Other Simplifying the Test for Goodwill Impairment, which provides guidance to simplify the subsequent
measurement of goodwill by eliminating the Step 2 procedure from the goodwill impairment test. The new guidance is effective for
the Company beginning October 1, 2020.</t>
  </si>
  <si>
    <t>2. Property and Equipment (Tables)</t>
  </si>
  <si>
    <t>Schedule of property and equipment</t>
  </si>
  <si>
    <t xml:space="preserve">Estimated Service Lives March 31, 2020 September 30, 2019
Furniture, fixtures and equipment 2 - 5 years $ 93,762 $ 93,073
Internally developed software 10 years 152,000 152,000
245,762 245,073
Less accumulated depreciation and amortization (115,696 ) (105,082 )
$ 130,066 $ 139,991 </t>
  </si>
  <si>
    <t>3. Intellectual Property (Tables)</t>
  </si>
  <si>
    <t>Schedule of intellectual property</t>
  </si>
  <si>
    <t xml:space="preserve">Intellectual property at September 30, 2018 $ 48,940
Intellectual property purchased at cost 4,230
Intellectual property at September 30, 2019 53,170
Intellectual property purchased at cost –
Intellectual property at March 31, 2020 $ 53,170 </t>
  </si>
  <si>
    <t>4. Leases (Tables)</t>
  </si>
  <si>
    <t>Schedule of Future Minimum Lease Payments</t>
  </si>
  <si>
    <t xml:space="preserve">March 31, 2020
2020 $ 46,272
2021 92,544
2022 96,016
2023 105,898
2024 32,584
Total lease payments 373,314
Interest (81,227 )
Present values of lease liabilities $ 292,087 </t>
  </si>
  <si>
    <t>6. Notes Payable (Tables)</t>
  </si>
  <si>
    <t>Schedule of debt maturities</t>
  </si>
  <si>
    <t xml:space="preserve">The Company’s maturities of debt
subsequent to March 31, 2020 are as follows:
2020 $ 2,977
2021 6,229
2022 17,305
$ 26,511 </t>
  </si>
  <si>
    <t>7. Accrued Expenses (Tables)</t>
  </si>
  <si>
    <t>Schedule of accrued expenses</t>
  </si>
  <si>
    <t xml:space="preserve">March 31, 2020 September 30, 2019
Accrued payroll $ 8,611 $ 19,502
Accrued operating expenses 79,752 113,013
SAR liability 7,776 –
Credit card payable 17,515 –
Deferred rent – 14,357
$ 113,654 $ 146,872 </t>
  </si>
  <si>
    <t>8. Income Taxes (Tables)</t>
  </si>
  <si>
    <t>Schedule of deferred taxes</t>
  </si>
  <si>
    <t xml:space="preserve">March 31, 2020 September 30, 2019
Net non-current deferred tax assets:
Net operating loss carry-forward $ 1,186,130 $ 1,098,314
Property and equipment 28,831 3,456
Total 1,214,961 1,101,770
Net non-current deferred tax liabilities:
Intangible assets 43,608 7,996
Net 1,171,353 1,093,774
Less valuation allowance (1,171,353 ) (1,093,774 )
Net deferred taxes $ – $ – </t>
  </si>
  <si>
    <t>11. Stock Option Plan (Tables)</t>
  </si>
  <si>
    <t>Schedule of option activity</t>
  </si>
  <si>
    <t>Shares Under Option Value of Shares Under Option Weighted Average Exercise Price Weighted Average Remaining Contractual Life
Outstanding - September 30, 2018 3,631,562 $ 417,245 $ 0.58 94 months
Granted 2,269,650 472,048 0.21 107 months
Exercised – – –
Canceled or expired 3,112,712 338,838 0.24
Outstanding - September 30, 2019 2,788,500 550,455 0.29 96 months
Granted 4,850,000 1,461,200 0.44 117 months
Exercised 12,799 139 0.06 94 months
Canceled or expired 1,113,666 904,470 0.23
Outstanding - March 31, 2020 6,512,035 $ 1,107,046 $ 0.17 91 months
Exercisable - March 31, 2020 1,633,318 $ 0.17 83 months</t>
  </si>
  <si>
    <t>1. Summary of Significant Accounting Policies (Details Narrative) - USD ($)</t>
  </si>
  <si>
    <t>Allowance for doubtful accounts</t>
  </si>
  <si>
    <t>Indefinite lived trade name</t>
  </si>
  <si>
    <t>Risk free interest rate minimum</t>
  </si>
  <si>
    <t>1.49%</t>
  </si>
  <si>
    <t>Risk free interest rate maximum</t>
  </si>
  <si>
    <t>2.55%</t>
  </si>
  <si>
    <t>Risk free interest rate</t>
  </si>
  <si>
    <t>1.56%</t>
  </si>
  <si>
    <t>Dividend yield</t>
  </si>
  <si>
    <t>0.00%</t>
  </si>
  <si>
    <t>Expected life</t>
  </si>
  <si>
    <t>10 years</t>
  </si>
  <si>
    <t>Volatility rate minimum</t>
  </si>
  <si>
    <t>100.00%</t>
  </si>
  <si>
    <t>Weighted average number of shares outstanding</t>
  </si>
  <si>
    <t>Antidilutive shares outstanding</t>
  </si>
  <si>
    <t>Revenue recognized in this year previously accrued</t>
  </si>
  <si>
    <t>Advertising and marketing expense</t>
  </si>
  <si>
    <t>Tax Coach Software [Member] | Proprietary Content [Member]</t>
  </si>
  <si>
    <t>Amortization expense</t>
  </si>
  <si>
    <t>Accumulated amortization</t>
  </si>
  <si>
    <t>Tax Coach Software [Member] | Noncompete Agreements [Member]</t>
  </si>
  <si>
    <t>2. Property and Equipment (Details) - USD ($)</t>
  </si>
  <si>
    <t>Property and equipment, gross</t>
  </si>
  <si>
    <t>Accumulated depreciation and amortization</t>
  </si>
  <si>
    <t>Furniture, Fixtures and Equipment [Member]</t>
  </si>
  <si>
    <t>Estimated service lives</t>
  </si>
  <si>
    <t>2 to 5 years</t>
  </si>
  <si>
    <t>Internally Developed Software [Member]</t>
  </si>
  <si>
    <t>2. Property and Equipment (Details Narrative) - USD ($)</t>
  </si>
  <si>
    <t>Depreciation expense</t>
  </si>
  <si>
    <t>3. Intellectual Property (Details) - USD ($)</t>
  </si>
  <si>
    <t>12 Months Ended</t>
  </si>
  <si>
    <t>Intellectual property, beginning balance</t>
  </si>
  <si>
    <t>Intellectual property purchased</t>
  </si>
  <si>
    <t>Intellectual property, ending balance</t>
  </si>
  <si>
    <t>4. Leases (Details)</t>
  </si>
  <si>
    <t>Mar. 31, 2020USD ($)</t>
  </si>
  <si>
    <t>2021</t>
  </si>
  <si>
    <t>2022</t>
  </si>
  <si>
    <t>2023</t>
  </si>
  <si>
    <t>2024</t>
  </si>
  <si>
    <t>Total lease payments</t>
  </si>
  <si>
    <t>Interest</t>
  </si>
  <si>
    <t>Present values of lease liabilities</t>
  </si>
  <si>
    <t>4. Leases (Details Narrative)</t>
  </si>
  <si>
    <t>Remaining lease term</t>
  </si>
  <si>
    <t>3 years 9 months 18 days</t>
  </si>
  <si>
    <t>Weighted average discount rate</t>
  </si>
  <si>
    <t>10.00%</t>
  </si>
  <si>
    <t>Operating lease expense</t>
  </si>
  <si>
    <t>5. Line of Credit (Details Narrative) - USD ($)</t>
  </si>
  <si>
    <t>Line of credit, amount outstanding</t>
  </si>
  <si>
    <t>Wells Fargo [Member]</t>
  </si>
  <si>
    <t>Line of credit maximum amount</t>
  </si>
  <si>
    <t>Line of credit interest rate</t>
  </si>
  <si>
    <t>9.50%</t>
  </si>
  <si>
    <t>6. Notes Payable (Details - Debt maturity)</t>
  </si>
  <si>
    <t>Debt maturity 2020</t>
  </si>
  <si>
    <t>Debt maturity 2021</t>
  </si>
  <si>
    <t>Debt maturity 2022</t>
  </si>
  <si>
    <t>Total debt</t>
  </si>
  <si>
    <t>6. Notes Payable (Details Narrative) - USD ($)</t>
  </si>
  <si>
    <t>7 Months Ended</t>
  </si>
  <si>
    <t>Apr. 12, 2019</t>
  </si>
  <si>
    <t>Apr. 19, 2019</t>
  </si>
  <si>
    <t>Charles O'Banon [Member]</t>
  </si>
  <si>
    <t>Debt face amount</t>
  </si>
  <si>
    <t>Debt stated interest rate</t>
  </si>
  <si>
    <t>6.00%</t>
  </si>
  <si>
    <t>Debt maturity date</t>
  </si>
  <si>
    <t>Apr. 30,
		2022</t>
  </si>
  <si>
    <t>Debt payment frequency</t>
  </si>
  <si>
    <t>monthly</t>
  </si>
  <si>
    <t>Debt payment</t>
  </si>
  <si>
    <t>Debt balloon payment</t>
  </si>
  <si>
    <t>John Pollock [Member]</t>
  </si>
  <si>
    <t>2.76%</t>
  </si>
  <si>
    <t>Dec. 1,
		2020</t>
  </si>
  <si>
    <t>7. Accrued Expenses (Details) - USD ($)</t>
  </si>
  <si>
    <t>Accrued payroll</t>
  </si>
  <si>
    <t>Accrued operating expenses</t>
  </si>
  <si>
    <t>SAR liability</t>
  </si>
  <si>
    <t>Credit card payable</t>
  </si>
  <si>
    <t>Deferred rent</t>
  </si>
  <si>
    <t>Total accrued expenses</t>
  </si>
  <si>
    <t>8. Income Taxes (Details - Deferred taxes) - USD ($)</t>
  </si>
  <si>
    <t>Net non-current deferred tax assets:</t>
  </si>
  <si>
    <t>Net operating loss carry-forward</t>
  </si>
  <si>
    <t>Property and equipment</t>
  </si>
  <si>
    <t>Total non-current deferred tax assets</t>
  </si>
  <si>
    <t>Net non-current deferred tax liabilities:</t>
  </si>
  <si>
    <t>Intangible assets</t>
  </si>
  <si>
    <t>Deferred tax assets less deferred tax liabilities</t>
  </si>
  <si>
    <t>Less valuation allowance</t>
  </si>
  <si>
    <t>Net deferred taxes</t>
  </si>
  <si>
    <t>8. Income Taxes (Details Narrative)</t>
  </si>
  <si>
    <t>Effective tax rate</t>
  </si>
  <si>
    <t>10. Stockholders' Equity (Details Narrative) - USD ($)</t>
  </si>
  <si>
    <t>Proceeds from sale of stock</t>
  </si>
  <si>
    <t>Stock issued for cash, shares</t>
  </si>
  <si>
    <t>11. Stock Option Plan (Details) - Options [Member]</t>
  </si>
  <si>
    <t>Mar. 31, 2020USD ($)$ / sharesshares</t>
  </si>
  <si>
    <t>Sep. 30, 2019USD ($)$ / sharesshares</t>
  </si>
  <si>
    <t>Number of Options</t>
  </si>
  <si>
    <t>Options outstanding, beginning balance | shares</t>
  </si>
  <si>
    <t>Options granted | shares</t>
  </si>
  <si>
    <t>Options exercised | shares</t>
  </si>
  <si>
    <t>Options cancelled or expired | shares</t>
  </si>
  <si>
    <t>Options outstanding, ending balance | shares</t>
  </si>
  <si>
    <t>Options exercisable | shares</t>
  </si>
  <si>
    <t>Value of Shares Under Option</t>
  </si>
  <si>
    <t>Options outstanding, beginning balance | $</t>
  </si>
  <si>
    <t>Options granted | $</t>
  </si>
  <si>
    <t>Options exercised | $</t>
  </si>
  <si>
    <t>Options cancelled or expired | $</t>
  </si>
  <si>
    <t>Options outstanding, ending balance | $</t>
  </si>
  <si>
    <t>Weighted average exercise price</t>
  </si>
  <si>
    <t>Weighted average exercise price, options outstanding, beginning balance | $ / shares</t>
  </si>
  <si>
    <t>Weighted average exercise price, options granted | $ / shares</t>
  </si>
  <si>
    <t>Weighted average exercise price, options exercised | $ / shares</t>
  </si>
  <si>
    <t xml:space="preserve"> </t>
  </si>
  <si>
    <t>Weighted average exercise price, options cancelled or expired | $ / shares</t>
  </si>
  <si>
    <t>Weighted average exercise price, options outstanding, ending balance | $ / shares</t>
  </si>
  <si>
    <t>Weighted average exercise price, options exercisable | $ / shares</t>
  </si>
  <si>
    <t>Weighted average remaining contractual life</t>
  </si>
  <si>
    <t>Weighted average remaining contractual life, options granted</t>
  </si>
  <si>
    <t>117 months</t>
  </si>
  <si>
    <t>Weighted average remaining contractual life, options outstanding</t>
  </si>
  <si>
    <t>91 months</t>
  </si>
  <si>
    <t>96 months</t>
  </si>
  <si>
    <t>Weighted average remaining contractual life, options exercised</t>
  </si>
  <si>
    <t>94 months</t>
  </si>
  <si>
    <t>Weighted average remaining contractual life, options exercisable</t>
  </si>
  <si>
    <t>83 months</t>
  </si>
  <si>
    <t>11. Stock Option Plan (Details Narrative) - USD ($)</t>
  </si>
  <si>
    <t>Options [Member]</t>
  </si>
  <si>
    <t>Share based compensation</t>
  </si>
  <si>
    <t>Unamortized share-based compensation expense</t>
  </si>
  <si>
    <t>Unamortized share-based compensation expense recognition period</t>
  </si>
  <si>
    <t>5 years</t>
  </si>
  <si>
    <t>Options and SARs Granted</t>
  </si>
  <si>
    <t>Options and SARs [Member]</t>
  </si>
  <si>
    <t>2016 Stock Option Plan [Member]</t>
  </si>
  <si>
    <t>Maximum shares allowed under plan</t>
  </si>
  <si>
    <t>12. Related Party Transactions (Details Narrative) - USD ($)</t>
  </si>
  <si>
    <t>5 Months Ended</t>
  </si>
  <si>
    <t>Mar. 05, 2020</t>
  </si>
  <si>
    <t>Employee Stock Options and Stock Appreciation Rights [Member]</t>
  </si>
  <si>
    <t>Options and rights granted, shares</t>
  </si>
  <si>
    <t>TaxTuneup [Member]</t>
  </si>
  <si>
    <t>Management fees</t>
  </si>
  <si>
    <t>Debt issuance date</t>
  </si>
  <si>
    <t>Apr. 12,
		2019</t>
  </si>
  <si>
    <t>Note payable related party</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1"/>
    <col customWidth="1" max="2" min="2" width="3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41524589</v>
      </c>
    </row>
    <row r="13" spans="1:3">
      <c r="A13" s="4" t="s">
        <v>22</v>
      </c>
      <c r="B13" s="4" t="s">
        <v>23</v>
      </c>
    </row>
    <row r="14" spans="1:3">
      <c r="A14" s="4" t="s">
        <v>24</v>
      </c>
      <c r="B14" s="4" t="s">
        <v>25</v>
      </c>
    </row>
    <row r="15" spans="1:3">
      <c r="A15" s="4" t="s">
        <v>26</v>
      </c>
      <c r="B15" s="4" t="s">
        <v>27</v>
      </c>
    </row>
    <row r="16" spans="1:3">
      <c r="A16" s="4" t="s">
        <v>28</v>
      </c>
      <c r="B16" s="4" t="s">
        <v>14</v>
      </c>
    </row>
    <row r="17" spans="1:3">
      <c r="A17" s="4" t="s">
        <v>29</v>
      </c>
      <c r="B17" s="4" t="s">
        <v>14</v>
      </c>
    </row>
    <row r="18" spans="1:3">
      <c r="A18" s="4" t="s">
        <v>30</v>
      </c>
      <c r="B18" s="4" t="s">
        <v>18</v>
      </c>
    </row>
    <row r="19" spans="1:3">
      <c r="A19" s="4" t="s">
        <v>31</v>
      </c>
      <c r="B19" s="4" t="s">
        <v>32</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2</v>
      </c>
      <c r="B1" s="2" t="s">
        <v>1</v>
      </c>
    </row>
    <row r="2" spans="1:2">
      <c r="B2" s="2" t="s">
        <v>2</v>
      </c>
    </row>
    <row r="3" spans="1:2">
      <c r="A3" s="3" t="s">
        <v>153</v>
      </c>
    </row>
    <row r="4" spans="1:2">
      <c r="A4" s="4" t="s">
        <v>47</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3</v>
      </c>
      <c r="B1" s="2" t="s">
        <v>1</v>
      </c>
    </row>
    <row r="2" spans="1:2">
      <c r="B2" s="2" t="s">
        <v>2</v>
      </c>
    </row>
    <row r="3" spans="1:2">
      <c r="A3" s="3" t="s">
        <v>160</v>
      </c>
    </row>
    <row r="4" spans="1:2">
      <c r="A4" s="4" t="s">
        <v>164</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8</v>
      </c>
      <c r="B1" s="2" t="s">
        <v>1</v>
      </c>
    </row>
    <row r="2" spans="1:2">
      <c r="B2" s="2" t="s">
        <v>2</v>
      </c>
    </row>
    <row r="3" spans="1:2">
      <c r="A3" s="3" t="s">
        <v>62</v>
      </c>
    </row>
    <row r="4" spans="1:2">
      <c r="A4" s="4" t="s">
        <v>179</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22579</v>
      </c>
      <c r="C3" s="6" t="n">
        <v>36053</v>
      </c>
    </row>
    <row r="4" spans="1:3">
      <c r="A4" s="4" t="s">
        <v>39</v>
      </c>
      <c r="B4" s="5" t="n">
        <v>113000</v>
      </c>
      <c r="C4" s="5" t="n">
        <v>147377</v>
      </c>
    </row>
    <row r="5" spans="1:3">
      <c r="A5" s="4" t="s">
        <v>40</v>
      </c>
      <c r="B5" s="5" t="n">
        <v>36646</v>
      </c>
      <c r="C5" s="5" t="n">
        <v>12010</v>
      </c>
    </row>
    <row r="6" spans="1:3">
      <c r="A6" s="4" t="s">
        <v>41</v>
      </c>
      <c r="B6" s="5" t="n">
        <v>172225</v>
      </c>
      <c r="C6" s="5" t="n">
        <v>195440</v>
      </c>
    </row>
    <row r="7" spans="1:3">
      <c r="A7" s="3" t="s">
        <v>42</v>
      </c>
    </row>
    <row r="8" spans="1:3">
      <c r="A8" s="4" t="s">
        <v>43</v>
      </c>
      <c r="B8" s="5" t="n">
        <v>130066</v>
      </c>
      <c r="C8" s="5" t="n">
        <v>139991</v>
      </c>
    </row>
    <row r="9" spans="1:3">
      <c r="A9" s="4" t="s">
        <v>44</v>
      </c>
      <c r="B9" s="5" t="n">
        <v>277731</v>
      </c>
      <c r="C9" s="5" t="n">
        <v>0</v>
      </c>
    </row>
    <row r="10" spans="1:3">
      <c r="A10" s="4" t="s">
        <v>45</v>
      </c>
      <c r="B10" s="5" t="n">
        <v>229732</v>
      </c>
      <c r="C10" s="5" t="n">
        <v>262550</v>
      </c>
    </row>
    <row r="11" spans="1:3">
      <c r="A11" s="4" t="s">
        <v>46</v>
      </c>
      <c r="B11" s="5" t="n">
        <v>2630</v>
      </c>
      <c r="C11" s="5" t="n">
        <v>5260</v>
      </c>
    </row>
    <row r="12" spans="1:3">
      <c r="A12" s="4" t="s">
        <v>47</v>
      </c>
      <c r="B12" s="5" t="n">
        <v>53170</v>
      </c>
      <c r="C12" s="5" t="n">
        <v>53170</v>
      </c>
    </row>
    <row r="13" spans="1:3">
      <c r="A13" s="4" t="s">
        <v>48</v>
      </c>
      <c r="B13" s="5" t="n">
        <v>1094702</v>
      </c>
      <c r="C13" s="5" t="n">
        <v>1094702</v>
      </c>
    </row>
    <row r="14" spans="1:3">
      <c r="A14" s="4" t="s">
        <v>49</v>
      </c>
      <c r="B14" s="5" t="n">
        <v>1960256</v>
      </c>
      <c r="C14" s="5" t="n">
        <v>1751113</v>
      </c>
    </row>
    <row r="15" spans="1:3">
      <c r="A15" s="3" t="s">
        <v>50</v>
      </c>
    </row>
    <row r="16" spans="1:3">
      <c r="A16" s="4" t="s">
        <v>51</v>
      </c>
      <c r="B16" s="5" t="n">
        <v>177596</v>
      </c>
      <c r="C16" s="5" t="n">
        <v>93999</v>
      </c>
    </row>
    <row r="17" spans="1:3">
      <c r="A17" s="4" t="s">
        <v>52</v>
      </c>
      <c r="B17" s="5" t="n">
        <v>129965</v>
      </c>
      <c r="C17" s="5" t="n">
        <v>88276</v>
      </c>
    </row>
    <row r="18" spans="1:3">
      <c r="A18" s="4" t="s">
        <v>53</v>
      </c>
      <c r="B18" s="5" t="n">
        <v>113654</v>
      </c>
      <c r="C18" s="5" t="n">
        <v>146872</v>
      </c>
    </row>
    <row r="19" spans="1:3">
      <c r="A19" s="4" t="s">
        <v>54</v>
      </c>
      <c r="B19" s="5" t="n">
        <v>63931</v>
      </c>
      <c r="C19" s="5" t="n">
        <v>94733</v>
      </c>
    </row>
    <row r="20" spans="1:3">
      <c r="A20" s="4" t="s">
        <v>55</v>
      </c>
      <c r="B20" s="5" t="n">
        <v>60185</v>
      </c>
      <c r="C20" s="5" t="n">
        <v>63919</v>
      </c>
    </row>
    <row r="21" spans="1:3">
      <c r="A21" s="4" t="s">
        <v>56</v>
      </c>
      <c r="B21" s="5" t="n">
        <v>84497</v>
      </c>
      <c r="C21" s="5" t="n">
        <v>0</v>
      </c>
    </row>
    <row r="22" spans="1:3">
      <c r="A22" s="4" t="s">
        <v>57</v>
      </c>
      <c r="B22" s="5" t="n">
        <v>6045</v>
      </c>
      <c r="C22" s="5" t="n">
        <v>5867</v>
      </c>
    </row>
    <row r="23" spans="1:3">
      <c r="A23" s="4" t="s">
        <v>58</v>
      </c>
      <c r="B23" s="5" t="n">
        <v>635873</v>
      </c>
      <c r="C23" s="5" t="n">
        <v>493666</v>
      </c>
    </row>
    <row r="24" spans="1:3">
      <c r="A24" s="4" t="s">
        <v>59</v>
      </c>
      <c r="B24" s="5" t="n">
        <v>20466</v>
      </c>
      <c r="C24" s="5" t="n">
        <v>23534</v>
      </c>
    </row>
    <row r="25" spans="1:3">
      <c r="A25" s="4" t="s">
        <v>60</v>
      </c>
      <c r="B25" s="5" t="n">
        <v>207590</v>
      </c>
      <c r="C25" s="5" t="n">
        <v>0</v>
      </c>
    </row>
    <row r="26" spans="1:3">
      <c r="A26" s="4" t="s">
        <v>61</v>
      </c>
      <c r="B26" s="5" t="n">
        <v>228056</v>
      </c>
      <c r="C26" s="5" t="n">
        <v>23534</v>
      </c>
    </row>
    <row r="27" spans="1:3">
      <c r="A27" s="3" t="s">
        <v>62</v>
      </c>
    </row>
    <row r="28" spans="1:3">
      <c r="A28" s="4" t="s">
        <v>63</v>
      </c>
      <c r="B28" s="5" t="n">
        <v>41525</v>
      </c>
      <c r="C28" s="5" t="n">
        <v>41436</v>
      </c>
    </row>
    <row r="29" spans="1:3">
      <c r="A29" s="4" t="s">
        <v>64</v>
      </c>
      <c r="B29" s="5" t="n">
        <v>7425269</v>
      </c>
      <c r="C29" s="5" t="n">
        <v>7391592</v>
      </c>
    </row>
    <row r="30" spans="1:3">
      <c r="A30" s="4" t="s">
        <v>65</v>
      </c>
      <c r="B30" s="5" t="n">
        <v>-6370467</v>
      </c>
      <c r="C30" s="5" t="n">
        <v>-6199115</v>
      </c>
    </row>
    <row r="31" spans="1:3">
      <c r="A31" s="4" t="s">
        <v>66</v>
      </c>
      <c r="B31" s="5" t="n">
        <v>1096327</v>
      </c>
      <c r="C31" s="5" t="n">
        <v>1233913</v>
      </c>
    </row>
    <row r="32" spans="1:3">
      <c r="A32" s="4" t="s">
        <v>67</v>
      </c>
      <c r="B32" s="6" t="n">
        <v>1960256</v>
      </c>
      <c r="C32" s="6" t="n">
        <v>17511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7"/>
    <col customWidth="1" max="2" min="2" width="80"/>
  </cols>
  <sheetData>
    <row r="1" spans="1:2">
      <c r="A1" s="1" t="s">
        <v>193</v>
      </c>
      <c r="B1" s="2" t="s">
        <v>1</v>
      </c>
    </row>
    <row r="2" spans="1:2">
      <c r="B2" s="2" t="s">
        <v>2</v>
      </c>
    </row>
    <row r="3" spans="1:2">
      <c r="A3" s="3" t="s">
        <v>145</v>
      </c>
    </row>
    <row r="4" spans="1:2">
      <c r="A4" s="4" t="s">
        <v>194</v>
      </c>
      <c r="B4" s="4" t="s">
        <v>195</v>
      </c>
    </row>
    <row r="5" spans="1:2">
      <c r="A5" s="4" t="s">
        <v>196</v>
      </c>
      <c r="B5" s="4" t="s">
        <v>197</v>
      </c>
    </row>
    <row r="6" spans="1:2">
      <c r="A6" s="4" t="s">
        <v>198</v>
      </c>
      <c r="B6" s="4" t="s">
        <v>199</v>
      </c>
    </row>
    <row r="7" spans="1:2">
      <c r="A7" s="4" t="s">
        <v>200</v>
      </c>
      <c r="B7" s="4" t="s">
        <v>201</v>
      </c>
    </row>
    <row r="8" spans="1:2">
      <c r="A8" s="4" t="s">
        <v>150</v>
      </c>
      <c r="B8" s="4" t="s">
        <v>202</v>
      </c>
    </row>
    <row r="9" spans="1:2">
      <c r="A9" s="4" t="s">
        <v>157</v>
      </c>
      <c r="B9" s="4" t="s">
        <v>203</v>
      </c>
    </row>
    <row r="10" spans="1:2">
      <c r="A10" s="4" t="s">
        <v>204</v>
      </c>
      <c r="B10" s="4" t="s">
        <v>205</v>
      </c>
    </row>
    <row r="11" spans="1:2">
      <c r="A11" s="4" t="s">
        <v>206</v>
      </c>
      <c r="B11" s="4" t="s">
        <v>207</v>
      </c>
    </row>
    <row r="12" spans="1:2">
      <c r="A12" s="4" t="s">
        <v>47</v>
      </c>
      <c r="B12" s="4" t="s">
        <v>208</v>
      </c>
    </row>
    <row r="13" spans="1:2">
      <c r="A13" s="4" t="s">
        <v>48</v>
      </c>
      <c r="B13" s="4" t="s">
        <v>209</v>
      </c>
    </row>
    <row r="14" spans="1:2">
      <c r="A14" s="4" t="s">
        <v>172</v>
      </c>
      <c r="B14" s="4" t="s">
        <v>210</v>
      </c>
    </row>
    <row r="15" spans="1:2">
      <c r="A15" s="4" t="s">
        <v>211</v>
      </c>
      <c r="B15" s="4" t="s">
        <v>212</v>
      </c>
    </row>
    <row r="16" spans="1:2">
      <c r="A16" s="4" t="s">
        <v>213</v>
      </c>
      <c r="B16" s="4" t="s">
        <v>214</v>
      </c>
    </row>
    <row r="17" spans="1:2">
      <c r="A17" s="4" t="s">
        <v>215</v>
      </c>
      <c r="B17" s="4" t="s">
        <v>216</v>
      </c>
    </row>
    <row r="18" spans="1:2">
      <c r="A18" s="4" t="s">
        <v>217</v>
      </c>
      <c r="B18" s="4" t="s">
        <v>218</v>
      </c>
    </row>
    <row r="19" spans="1:2">
      <c r="A19" s="4" t="s">
        <v>219</v>
      </c>
      <c r="B19" s="4" t="s">
        <v>220</v>
      </c>
    </row>
    <row r="20" spans="1:2">
      <c r="A20" s="4" t="s">
        <v>221</v>
      </c>
      <c r="B20" s="4" t="s">
        <v>222</v>
      </c>
    </row>
    <row r="21" spans="1:2">
      <c r="A21" s="4" t="s">
        <v>223</v>
      </c>
      <c r="B21" s="4" t="s">
        <v>224</v>
      </c>
    </row>
    <row r="22" spans="1:2">
      <c r="A22" s="4" t="s">
        <v>225</v>
      </c>
      <c r="B22"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7</v>
      </c>
      <c r="B1" s="2" t="s">
        <v>1</v>
      </c>
    </row>
    <row r="2" spans="1:2">
      <c r="B2" s="2" t="s">
        <v>2</v>
      </c>
    </row>
    <row r="3" spans="1:2">
      <c r="A3" s="3" t="s">
        <v>149</v>
      </c>
    </row>
    <row r="4" spans="1:2">
      <c r="A4" s="4" t="s">
        <v>228</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0</v>
      </c>
      <c r="B1" s="2" t="s">
        <v>1</v>
      </c>
    </row>
    <row r="2" spans="1:2">
      <c r="B2" s="2" t="s">
        <v>2</v>
      </c>
    </row>
    <row r="3" spans="1:2">
      <c r="A3" s="3" t="s">
        <v>153</v>
      </c>
    </row>
    <row r="4" spans="1:2">
      <c r="A4" s="4" t="s">
        <v>231</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3</v>
      </c>
      <c r="B1" s="2" t="s">
        <v>1</v>
      </c>
    </row>
    <row r="2" spans="1:2">
      <c r="B2" s="2" t="s">
        <v>2</v>
      </c>
    </row>
    <row r="3" spans="1:2">
      <c r="A3" s="3" t="s">
        <v>156</v>
      </c>
    </row>
    <row r="4" spans="1:2">
      <c r="A4" s="4" t="s">
        <v>234</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6</v>
      </c>
      <c r="B1" s="2" t="s">
        <v>1</v>
      </c>
    </row>
    <row r="2" spans="1:2">
      <c r="B2" s="2" t="s">
        <v>2</v>
      </c>
    </row>
    <row r="3" spans="1:2">
      <c r="A3" s="3" t="s">
        <v>160</v>
      </c>
    </row>
    <row r="4" spans="1:2">
      <c r="A4" s="4" t="s">
        <v>237</v>
      </c>
      <c r="B4"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2</v>
      </c>
    </row>
    <row r="3" spans="1:2">
      <c r="A3" s="3" t="s">
        <v>167</v>
      </c>
    </row>
    <row r="4" spans="1:2">
      <c r="A4" s="4" t="s">
        <v>240</v>
      </c>
      <c r="B4"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2</v>
      </c>
      <c r="B1" s="2" t="s">
        <v>1</v>
      </c>
    </row>
    <row r="2" spans="1:2">
      <c r="B2" s="2" t="s">
        <v>2</v>
      </c>
    </row>
    <row r="3" spans="1:2">
      <c r="A3" s="3" t="s">
        <v>171</v>
      </c>
    </row>
    <row r="4" spans="1:2">
      <c r="A4" s="4" t="s">
        <v>243</v>
      </c>
      <c r="B4"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5</v>
      </c>
      <c r="B1" s="2" t="s">
        <v>1</v>
      </c>
    </row>
    <row r="2" spans="1:2">
      <c r="B2" s="2" t="s">
        <v>2</v>
      </c>
    </row>
    <row r="3" spans="1:2">
      <c r="A3" s="3" t="s">
        <v>182</v>
      </c>
    </row>
    <row r="4" spans="1:2">
      <c r="A4" s="4" t="s">
        <v>246</v>
      </c>
      <c r="B4"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4"/>
  </cols>
  <sheetData>
    <row r="1" spans="1:6">
      <c r="A1" s="1" t="s">
        <v>248</v>
      </c>
      <c r="B1" s="2" t="s">
        <v>76</v>
      </c>
      <c r="D1" s="2" t="s">
        <v>1</v>
      </c>
    </row>
    <row r="2" spans="1:6">
      <c r="B2" s="2" t="s">
        <v>2</v>
      </c>
      <c r="C2" s="2" t="s">
        <v>77</v>
      </c>
      <c r="D2" s="2" t="s">
        <v>2</v>
      </c>
      <c r="E2" s="2" t="s">
        <v>77</v>
      </c>
      <c r="F2" s="2" t="s">
        <v>36</v>
      </c>
    </row>
    <row r="3" spans="1:6">
      <c r="A3" s="4" t="s">
        <v>249</v>
      </c>
      <c r="B3" s="6" t="n">
        <v>0</v>
      </c>
      <c r="D3" s="6" t="n">
        <v>0</v>
      </c>
      <c r="F3" s="6" t="n">
        <v>0</v>
      </c>
    </row>
    <row r="4" spans="1:6">
      <c r="A4" s="4" t="s">
        <v>250</v>
      </c>
      <c r="F4" s="5" t="n">
        <v>0</v>
      </c>
    </row>
    <row r="5" spans="1:6">
      <c r="A5" s="4" t="s">
        <v>251</v>
      </c>
      <c r="E5" s="4" t="s">
        <v>252</v>
      </c>
    </row>
    <row r="6" spans="1:6">
      <c r="A6" s="4" t="s">
        <v>253</v>
      </c>
      <c r="E6" s="4" t="s">
        <v>254</v>
      </c>
    </row>
    <row r="7" spans="1:6">
      <c r="A7" s="4" t="s">
        <v>255</v>
      </c>
      <c r="D7" s="4" t="s">
        <v>256</v>
      </c>
    </row>
    <row r="8" spans="1:6">
      <c r="A8" s="4" t="s">
        <v>257</v>
      </c>
      <c r="D8" s="4" t="s">
        <v>258</v>
      </c>
    </row>
    <row r="9" spans="1:6">
      <c r="A9" s="4" t="s">
        <v>259</v>
      </c>
      <c r="D9" s="4" t="s">
        <v>260</v>
      </c>
    </row>
    <row r="10" spans="1:6">
      <c r="A10" s="4" t="s">
        <v>261</v>
      </c>
      <c r="D10" s="4" t="s">
        <v>262</v>
      </c>
    </row>
    <row r="11" spans="1:6">
      <c r="A11" s="4" t="s">
        <v>263</v>
      </c>
      <c r="B11" s="5" t="n">
        <v>41524589</v>
      </c>
      <c r="C11" s="5" t="n">
        <v>35837900</v>
      </c>
      <c r="D11" s="5" t="n">
        <v>41524589</v>
      </c>
      <c r="E11" s="5" t="n">
        <v>35837900</v>
      </c>
    </row>
    <row r="12" spans="1:6">
      <c r="A12" s="4" t="s">
        <v>264</v>
      </c>
      <c r="B12" s="5" t="n">
        <v>6512035</v>
      </c>
      <c r="C12" s="5" t="n">
        <v>3940326</v>
      </c>
      <c r="D12" s="5" t="n">
        <v>6512035</v>
      </c>
      <c r="E12" s="5" t="n">
        <v>3940326</v>
      </c>
    </row>
    <row r="13" spans="1:6">
      <c r="A13" s="4" t="s">
        <v>265</v>
      </c>
      <c r="B13" s="6" t="n">
        <v>17500</v>
      </c>
    </row>
    <row r="14" spans="1:6">
      <c r="A14" s="4" t="s">
        <v>266</v>
      </c>
      <c r="B14" s="5" t="n">
        <v>14111</v>
      </c>
      <c r="C14" s="6" t="n">
        <v>29971</v>
      </c>
      <c r="D14" s="6" t="n">
        <v>35223</v>
      </c>
      <c r="E14" s="6" t="n">
        <v>61615</v>
      </c>
    </row>
    <row r="15" spans="1:6">
      <c r="A15" s="4" t="s">
        <v>54</v>
      </c>
      <c r="F15" s="5" t="n">
        <v>61400</v>
      </c>
    </row>
    <row r="16" spans="1:6">
      <c r="A16" s="4" t="s">
        <v>267</v>
      </c>
    </row>
    <row r="17" spans="1:6">
      <c r="A17" s="4" t="s">
        <v>268</v>
      </c>
      <c r="B17" s="5" t="n">
        <v>16410</v>
      </c>
      <c r="C17" s="5" t="n">
        <v>16410</v>
      </c>
      <c r="D17" s="5" t="n">
        <v>32818</v>
      </c>
      <c r="E17" s="5" t="n">
        <v>32818</v>
      </c>
    </row>
    <row r="18" spans="1:6">
      <c r="A18" s="4" t="s">
        <v>269</v>
      </c>
      <c r="B18" s="5" t="n">
        <v>295368</v>
      </c>
      <c r="D18" s="5" t="n">
        <v>295368</v>
      </c>
      <c r="F18" s="5" t="n">
        <v>262550</v>
      </c>
    </row>
    <row r="19" spans="1:6">
      <c r="A19" s="4" t="s">
        <v>270</v>
      </c>
    </row>
    <row r="20" spans="1:6">
      <c r="A20" s="4" t="s">
        <v>268</v>
      </c>
      <c r="B20" s="5" t="n">
        <v>1315</v>
      </c>
      <c r="C20" s="6" t="n">
        <v>1315</v>
      </c>
      <c r="D20" s="5" t="n">
        <v>2630</v>
      </c>
      <c r="E20" s="6" t="n">
        <v>2630</v>
      </c>
    </row>
    <row r="21" spans="1:6">
      <c r="A21" s="4" t="s">
        <v>269</v>
      </c>
      <c r="B21" s="6" t="n">
        <v>23670</v>
      </c>
      <c r="D21" s="6" t="n">
        <v>23670</v>
      </c>
      <c r="F21" s="6" t="n">
        <v>2104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8</v>
      </c>
      <c r="B1" s="2" t="s">
        <v>2</v>
      </c>
      <c r="C1" s="2" t="s">
        <v>36</v>
      </c>
    </row>
    <row r="2" spans="1:3">
      <c r="A2" s="3" t="s">
        <v>69</v>
      </c>
    </row>
    <row r="3" spans="1:3">
      <c r="A3" s="4" t="s">
        <v>70</v>
      </c>
      <c r="B3" s="5" t="n">
        <v>300000000</v>
      </c>
      <c r="C3" s="5" t="n">
        <v>300000000</v>
      </c>
    </row>
    <row r="4" spans="1:3">
      <c r="A4" s="4" t="s">
        <v>71</v>
      </c>
      <c r="B4" s="7" t="n">
        <v>0.001</v>
      </c>
      <c r="C4" s="4" t="s">
        <v>72</v>
      </c>
    </row>
    <row r="5" spans="1:3">
      <c r="A5" s="4" t="s">
        <v>73</v>
      </c>
      <c r="B5" s="5" t="n">
        <v>41524589</v>
      </c>
      <c r="C5" s="5" t="n">
        <v>41436033</v>
      </c>
    </row>
    <row r="6" spans="1:3">
      <c r="A6" s="4" t="s">
        <v>74</v>
      </c>
      <c r="B6" s="5" t="n">
        <v>41524589</v>
      </c>
      <c r="C6" s="5" t="n">
        <v>414360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271</v>
      </c>
      <c r="B1" s="2" t="s">
        <v>1</v>
      </c>
    </row>
    <row r="2" spans="1:3">
      <c r="B2" s="2" t="s">
        <v>2</v>
      </c>
      <c r="C2" s="2" t="s">
        <v>36</v>
      </c>
    </row>
    <row r="3" spans="1:3">
      <c r="A3" s="4" t="s">
        <v>272</v>
      </c>
      <c r="B3" s="6" t="n">
        <v>245762</v>
      </c>
      <c r="C3" s="6" t="n">
        <v>245073</v>
      </c>
    </row>
    <row r="4" spans="1:3">
      <c r="A4" s="4" t="s">
        <v>273</v>
      </c>
      <c r="B4" s="5" t="n">
        <v>-115696</v>
      </c>
      <c r="C4" s="5" t="n">
        <v>-105082</v>
      </c>
    </row>
    <row r="5" spans="1:3">
      <c r="A5" s="4" t="s">
        <v>43</v>
      </c>
      <c r="B5" s="5" t="n">
        <v>130066</v>
      </c>
      <c r="C5" s="5" t="n">
        <v>139991</v>
      </c>
    </row>
    <row r="6" spans="1:3">
      <c r="A6" s="4" t="s">
        <v>274</v>
      </c>
    </row>
    <row r="7" spans="1:3">
      <c r="A7" s="4" t="s">
        <v>272</v>
      </c>
      <c r="B7" s="6" t="n">
        <v>93762</v>
      </c>
      <c r="C7" s="5" t="n">
        <v>93073</v>
      </c>
    </row>
    <row r="8" spans="1:3">
      <c r="A8" s="4" t="s">
        <v>275</v>
      </c>
      <c r="B8" s="4" t="s">
        <v>276</v>
      </c>
    </row>
    <row r="9" spans="1:3">
      <c r="A9" s="4" t="s">
        <v>277</v>
      </c>
    </row>
    <row r="10" spans="1:3">
      <c r="A10" s="4" t="s">
        <v>272</v>
      </c>
      <c r="B10" s="6" t="n">
        <v>152000</v>
      </c>
      <c r="C10" s="6" t="n">
        <v>152000</v>
      </c>
    </row>
    <row r="11" spans="1:3">
      <c r="A11" s="4" t="s">
        <v>275</v>
      </c>
      <c r="B11" s="4"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278</v>
      </c>
      <c r="B1" s="2" t="s">
        <v>76</v>
      </c>
      <c r="D1" s="2" t="s">
        <v>1</v>
      </c>
    </row>
    <row r="2" spans="1:5">
      <c r="B2" s="2" t="s">
        <v>2</v>
      </c>
      <c r="C2" s="2" t="s">
        <v>77</v>
      </c>
      <c r="D2" s="2" t="s">
        <v>2</v>
      </c>
      <c r="E2" s="2" t="s">
        <v>77</v>
      </c>
    </row>
    <row r="3" spans="1:5">
      <c r="A3" s="3" t="s">
        <v>149</v>
      </c>
    </row>
    <row r="4" spans="1:5">
      <c r="A4" s="4" t="s">
        <v>279</v>
      </c>
      <c r="B4" s="6" t="n">
        <v>4061</v>
      </c>
      <c r="C4" s="6" t="n">
        <v>9967</v>
      </c>
      <c r="D4" s="6" t="n">
        <v>12359</v>
      </c>
      <c r="E4" s="6" t="n">
        <v>18239</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5"/>
    <col customWidth="1" max="3" min="3" width="16"/>
  </cols>
  <sheetData>
    <row r="1" spans="1:3">
      <c r="A1" s="1" t="s">
        <v>280</v>
      </c>
      <c r="B1" s="2" t="s">
        <v>1</v>
      </c>
      <c r="C1" s="2" t="s">
        <v>281</v>
      </c>
    </row>
    <row r="2" spans="1:3">
      <c r="B2" s="2" t="s">
        <v>2</v>
      </c>
      <c r="C2" s="2" t="s">
        <v>36</v>
      </c>
    </row>
    <row r="3" spans="1:3">
      <c r="A3" s="3" t="s">
        <v>153</v>
      </c>
    </row>
    <row r="4" spans="1:3">
      <c r="A4" s="4" t="s">
        <v>282</v>
      </c>
      <c r="B4" s="6" t="n">
        <v>53170</v>
      </c>
      <c r="C4" s="6" t="n">
        <v>48940</v>
      </c>
    </row>
    <row r="5" spans="1:3">
      <c r="A5" s="4" t="s">
        <v>283</v>
      </c>
      <c r="B5" s="5" t="n">
        <v>0</v>
      </c>
      <c r="C5" s="5" t="n">
        <v>4230</v>
      </c>
    </row>
    <row r="6" spans="1:3">
      <c r="A6" s="4" t="s">
        <v>284</v>
      </c>
      <c r="B6" s="6" t="n">
        <v>53170</v>
      </c>
      <c r="C6" s="6" t="n">
        <v>531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6"/>
    <col customWidth="1" max="2" min="2" width="21"/>
  </cols>
  <sheetData>
    <row r="1" spans="1:2">
      <c r="A1" s="1" t="s">
        <v>285</v>
      </c>
      <c r="B1" s="2" t="s">
        <v>286</v>
      </c>
    </row>
    <row r="2" spans="1:2">
      <c r="A2" s="3" t="s">
        <v>156</v>
      </c>
    </row>
    <row r="3" spans="1:2">
      <c r="A3" s="4" t="s">
        <v>25</v>
      </c>
      <c r="B3" s="6" t="n">
        <v>46272</v>
      </c>
    </row>
    <row r="4" spans="1:2">
      <c r="A4" s="4" t="s">
        <v>287</v>
      </c>
      <c r="B4" s="5" t="n">
        <v>92544</v>
      </c>
    </row>
    <row r="5" spans="1:2">
      <c r="A5" s="4" t="s">
        <v>288</v>
      </c>
      <c r="B5" s="5" t="n">
        <v>96016</v>
      </c>
    </row>
    <row r="6" spans="1:2">
      <c r="A6" s="4" t="s">
        <v>289</v>
      </c>
      <c r="B6" s="5" t="n">
        <v>105898</v>
      </c>
    </row>
    <row r="7" spans="1:2">
      <c r="A7" s="4" t="s">
        <v>290</v>
      </c>
      <c r="B7" s="5" t="n">
        <v>32584</v>
      </c>
    </row>
    <row r="8" spans="1:2">
      <c r="A8" s="4" t="s">
        <v>291</v>
      </c>
      <c r="B8" s="5" t="n">
        <v>373314</v>
      </c>
    </row>
    <row r="9" spans="1:2">
      <c r="A9" s="4" t="s">
        <v>292</v>
      </c>
      <c r="B9" s="5" t="n">
        <v>-81227</v>
      </c>
    </row>
    <row r="10" spans="1:2">
      <c r="A10" s="4" t="s">
        <v>293</v>
      </c>
      <c r="B10" s="6" t="n">
        <v>29208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1"/>
    <col customWidth="1" max="2" min="2" width="25"/>
    <col customWidth="1" max="3" min="3" width="25"/>
  </cols>
  <sheetData>
    <row r="1" spans="1:3">
      <c r="A1" s="1" t="s">
        <v>294</v>
      </c>
      <c r="B1" s="2" t="s">
        <v>76</v>
      </c>
      <c r="C1" s="2" t="s">
        <v>1</v>
      </c>
    </row>
    <row r="2" spans="1:3">
      <c r="B2" s="2" t="s">
        <v>286</v>
      </c>
      <c r="C2" s="2" t="s">
        <v>286</v>
      </c>
    </row>
    <row r="3" spans="1:3">
      <c r="A3" s="3" t="s">
        <v>156</v>
      </c>
    </row>
    <row r="4" spans="1:3">
      <c r="A4" s="4" t="s">
        <v>295</v>
      </c>
      <c r="B4" s="4" t="s">
        <v>296</v>
      </c>
      <c r="C4" s="4" t="s">
        <v>296</v>
      </c>
    </row>
    <row r="5" spans="1:3">
      <c r="A5" s="4" t="s">
        <v>297</v>
      </c>
      <c r="B5" s="4" t="s">
        <v>298</v>
      </c>
      <c r="C5" s="4" t="s">
        <v>298</v>
      </c>
    </row>
    <row r="6" spans="1:3">
      <c r="A6" s="4" t="s">
        <v>299</v>
      </c>
      <c r="B6" s="6" t="n">
        <v>32771</v>
      </c>
      <c r="C6" s="6" t="n">
        <v>646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300</v>
      </c>
      <c r="B1" s="2" t="s">
        <v>1</v>
      </c>
    </row>
    <row r="2" spans="1:3">
      <c r="B2" s="2" t="s">
        <v>2</v>
      </c>
      <c r="C2" s="2" t="s">
        <v>36</v>
      </c>
    </row>
    <row r="3" spans="1:3">
      <c r="A3" s="4" t="s">
        <v>301</v>
      </c>
      <c r="B3" s="6" t="n">
        <v>60185</v>
      </c>
      <c r="C3" s="6" t="n">
        <v>63919</v>
      </c>
    </row>
    <row r="4" spans="1:3">
      <c r="A4" s="4" t="s">
        <v>302</v>
      </c>
    </row>
    <row r="5" spans="1:3">
      <c r="A5" s="4" t="s">
        <v>303</v>
      </c>
      <c r="B5" s="6" t="n">
        <v>67500</v>
      </c>
    </row>
    <row r="6" spans="1:3">
      <c r="A6" s="4" t="s">
        <v>304</v>
      </c>
      <c r="B6" s="4" t="s">
        <v>3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21"/>
  </cols>
  <sheetData>
    <row r="1" spans="1:2">
      <c r="A1" s="1" t="s">
        <v>306</v>
      </c>
      <c r="B1" s="2" t="s">
        <v>286</v>
      </c>
    </row>
    <row r="2" spans="1:2">
      <c r="A2" s="3" t="s">
        <v>160</v>
      </c>
    </row>
    <row r="3" spans="1:2">
      <c r="A3" s="4" t="s">
        <v>307</v>
      </c>
      <c r="B3" s="6" t="n">
        <v>2977</v>
      </c>
    </row>
    <row r="4" spans="1:2">
      <c r="A4" s="4" t="s">
        <v>308</v>
      </c>
      <c r="B4" s="5" t="n">
        <v>6229</v>
      </c>
    </row>
    <row r="5" spans="1:2">
      <c r="A5" s="4" t="s">
        <v>309</v>
      </c>
      <c r="B5" s="5" t="n">
        <v>17305</v>
      </c>
    </row>
    <row r="6" spans="1:2">
      <c r="A6" s="4" t="s">
        <v>310</v>
      </c>
      <c r="B6" s="6" t="n">
        <v>2651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47"/>
    <col customWidth="1" max="2" min="2" width="15"/>
    <col customWidth="1" max="3" min="3" width="16"/>
    <col customWidth="1" max="4" min="4" width="14"/>
    <col customWidth="1" max="5" min="5" width="14"/>
  </cols>
  <sheetData>
    <row r="1" spans="1:5">
      <c r="A1" s="1" t="s">
        <v>311</v>
      </c>
      <c r="B1" s="2" t="s">
        <v>1</v>
      </c>
      <c r="C1" s="2" t="s">
        <v>312</v>
      </c>
    </row>
    <row r="2" spans="1:5">
      <c r="B2" s="2" t="s">
        <v>313</v>
      </c>
      <c r="C2" s="2" t="s">
        <v>314</v>
      </c>
      <c r="D2" s="2" t="s">
        <v>2</v>
      </c>
      <c r="E2" s="2" t="s">
        <v>36</v>
      </c>
    </row>
    <row r="3" spans="1:5">
      <c r="A3" s="4" t="s">
        <v>315</v>
      </c>
    </row>
    <row r="4" spans="1:5">
      <c r="A4" s="4" t="s">
        <v>316</v>
      </c>
      <c r="C4" s="6" t="n">
        <v>32205</v>
      </c>
    </row>
    <row r="5" spans="1:5">
      <c r="A5" s="4" t="s">
        <v>317</v>
      </c>
      <c r="C5" s="4" t="s">
        <v>318</v>
      </c>
    </row>
    <row r="6" spans="1:5">
      <c r="A6" s="4" t="s">
        <v>319</v>
      </c>
      <c r="C6" s="4" t="s">
        <v>320</v>
      </c>
    </row>
    <row r="7" spans="1:5">
      <c r="A7" s="4" t="s">
        <v>57</v>
      </c>
      <c r="D7" s="6" t="n">
        <v>26511</v>
      </c>
      <c r="E7" s="6" t="n">
        <v>29401</v>
      </c>
    </row>
    <row r="8" spans="1:5">
      <c r="A8" s="4" t="s">
        <v>321</v>
      </c>
      <c r="C8" s="4" t="s">
        <v>322</v>
      </c>
    </row>
    <row r="9" spans="1:5">
      <c r="A9" s="4" t="s">
        <v>323</v>
      </c>
      <c r="C9" s="6" t="n">
        <v>623</v>
      </c>
    </row>
    <row r="10" spans="1:5">
      <c r="A10" s="4" t="s">
        <v>324</v>
      </c>
      <c r="C10" s="6" t="n">
        <v>14048</v>
      </c>
    </row>
    <row r="11" spans="1:5">
      <c r="A11" s="4" t="s">
        <v>325</v>
      </c>
    </row>
    <row r="12" spans="1:5">
      <c r="A12" s="4" t="s">
        <v>316</v>
      </c>
      <c r="B12" s="6" t="n">
        <v>15000</v>
      </c>
    </row>
    <row r="13" spans="1:5">
      <c r="A13" s="4" t="s">
        <v>317</v>
      </c>
      <c r="B13" s="4" t="s">
        <v>326</v>
      </c>
    </row>
    <row r="14" spans="1:5">
      <c r="A14" s="4" t="s">
        <v>319</v>
      </c>
      <c r="B14" s="4" t="s">
        <v>3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328</v>
      </c>
      <c r="B1" s="2" t="s">
        <v>2</v>
      </c>
      <c r="C1" s="2" t="s">
        <v>36</v>
      </c>
    </row>
    <row r="2" spans="1:3">
      <c r="A2" s="3" t="s">
        <v>167</v>
      </c>
    </row>
    <row r="3" spans="1:3">
      <c r="A3" s="4" t="s">
        <v>329</v>
      </c>
      <c r="B3" s="6" t="n">
        <v>8611</v>
      </c>
      <c r="C3" s="6" t="n">
        <v>19502</v>
      </c>
    </row>
    <row r="4" spans="1:3">
      <c r="A4" s="4" t="s">
        <v>330</v>
      </c>
      <c r="B4" s="5" t="n">
        <v>79752</v>
      </c>
      <c r="C4" s="5" t="n">
        <v>113013</v>
      </c>
    </row>
    <row r="5" spans="1:3">
      <c r="A5" s="4" t="s">
        <v>331</v>
      </c>
      <c r="B5" s="5" t="n">
        <v>7776</v>
      </c>
      <c r="C5" s="5" t="n">
        <v>0</v>
      </c>
    </row>
    <row r="6" spans="1:3">
      <c r="A6" s="4" t="s">
        <v>332</v>
      </c>
      <c r="B6" s="5" t="n">
        <v>17515</v>
      </c>
      <c r="C6" s="5" t="n">
        <v>0</v>
      </c>
    </row>
    <row r="7" spans="1:3">
      <c r="A7" s="4" t="s">
        <v>333</v>
      </c>
      <c r="B7" s="5" t="n">
        <v>0</v>
      </c>
      <c r="C7" s="5" t="n">
        <v>14357</v>
      </c>
    </row>
    <row r="8" spans="1:3">
      <c r="A8" s="4" t="s">
        <v>334</v>
      </c>
      <c r="B8" s="6" t="n">
        <v>113654</v>
      </c>
      <c r="C8" s="6" t="n">
        <v>14687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35</v>
      </c>
      <c r="B1" s="2" t="s">
        <v>2</v>
      </c>
      <c r="C1" s="2" t="s">
        <v>36</v>
      </c>
    </row>
    <row r="2" spans="1:3">
      <c r="A2" s="3" t="s">
        <v>336</v>
      </c>
    </row>
    <row r="3" spans="1:3">
      <c r="A3" s="4" t="s">
        <v>337</v>
      </c>
      <c r="B3" s="6" t="n">
        <v>1186130</v>
      </c>
      <c r="C3" s="6" t="n">
        <v>1098314</v>
      </c>
    </row>
    <row r="4" spans="1:3">
      <c r="A4" s="4" t="s">
        <v>338</v>
      </c>
      <c r="B4" s="5" t="n">
        <v>28831</v>
      </c>
      <c r="C4" s="5" t="n">
        <v>3456</v>
      </c>
    </row>
    <row r="5" spans="1:3">
      <c r="A5" s="4" t="s">
        <v>339</v>
      </c>
      <c r="B5" s="5" t="n">
        <v>1214961</v>
      </c>
      <c r="C5" s="5" t="n">
        <v>1101770</v>
      </c>
    </row>
    <row r="6" spans="1:3">
      <c r="A6" s="3" t="s">
        <v>340</v>
      </c>
    </row>
    <row r="7" spans="1:3">
      <c r="A7" s="4" t="s">
        <v>341</v>
      </c>
      <c r="B7" s="5" t="n">
        <v>43608</v>
      </c>
      <c r="C7" s="5" t="n">
        <v>7996</v>
      </c>
    </row>
    <row r="8" spans="1:3">
      <c r="A8" s="4" t="s">
        <v>342</v>
      </c>
      <c r="B8" s="5" t="n">
        <v>1171353</v>
      </c>
      <c r="C8" s="5" t="n">
        <v>1093774</v>
      </c>
    </row>
    <row r="9" spans="1:3">
      <c r="A9" s="4" t="s">
        <v>343</v>
      </c>
      <c r="B9" s="5" t="n">
        <v>-1171353</v>
      </c>
      <c r="C9" s="5" t="n">
        <v>-1093774</v>
      </c>
    </row>
    <row r="10" spans="1:3">
      <c r="A10" s="4" t="s">
        <v>344</v>
      </c>
      <c r="B10" s="6" t="n">
        <v>0</v>
      </c>
      <c r="C10"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4" t="s">
        <v>78</v>
      </c>
      <c r="B3" s="6" t="n">
        <v>616680</v>
      </c>
      <c r="C3" s="6" t="n">
        <v>1161256</v>
      </c>
      <c r="D3" s="6" t="n">
        <v>1308755</v>
      </c>
      <c r="E3" s="6" t="n">
        <v>2055521</v>
      </c>
    </row>
    <row r="4" spans="1:5">
      <c r="A4" s="3" t="s">
        <v>79</v>
      </c>
    </row>
    <row r="5" spans="1:5">
      <c r="A5" s="4" t="s">
        <v>80</v>
      </c>
      <c r="B5" s="5" t="n">
        <v>14646</v>
      </c>
      <c r="C5" s="5" t="n">
        <v>15505</v>
      </c>
      <c r="D5" s="5" t="n">
        <v>26657</v>
      </c>
      <c r="E5" s="5" t="n">
        <v>29310</v>
      </c>
    </row>
    <row r="6" spans="1:5">
      <c r="A6" s="4" t="s">
        <v>81</v>
      </c>
      <c r="B6" s="5" t="n">
        <v>70646</v>
      </c>
      <c r="C6" s="5" t="n">
        <v>26825</v>
      </c>
      <c r="D6" s="5" t="n">
        <v>186979</v>
      </c>
      <c r="E6" s="5" t="n">
        <v>332</v>
      </c>
    </row>
    <row r="7" spans="1:5">
      <c r="A7" s="4" t="s">
        <v>82</v>
      </c>
      <c r="B7" s="5" t="n">
        <v>21785</v>
      </c>
      <c r="C7" s="5" t="n">
        <v>99500</v>
      </c>
      <c r="D7" s="5" t="n">
        <v>47807</v>
      </c>
      <c r="E7" s="5" t="n">
        <v>128600</v>
      </c>
    </row>
    <row r="8" spans="1:5">
      <c r="A8" s="4" t="s">
        <v>83</v>
      </c>
      <c r="B8" s="5" t="n">
        <v>85903</v>
      </c>
      <c r="C8" s="5" t="n">
        <v>124441</v>
      </c>
      <c r="D8" s="5" t="n">
        <v>181812</v>
      </c>
      <c r="E8" s="5" t="n">
        <v>271466</v>
      </c>
    </row>
    <row r="9" spans="1:5">
      <c r="A9" s="4" t="s">
        <v>84</v>
      </c>
      <c r="B9" s="5" t="n">
        <v>13472</v>
      </c>
      <c r="C9" s="5" t="n">
        <v>29971</v>
      </c>
      <c r="D9" s="5" t="n">
        <v>34585</v>
      </c>
      <c r="E9" s="5" t="n">
        <v>61573</v>
      </c>
    </row>
    <row r="10" spans="1:5">
      <c r="A10" s="4" t="s">
        <v>85</v>
      </c>
      <c r="B10" s="5" t="n">
        <v>570209</v>
      </c>
      <c r="C10" s="5" t="n">
        <v>1129070</v>
      </c>
      <c r="D10" s="5" t="n">
        <v>1149020</v>
      </c>
      <c r="E10" s="5" t="n">
        <v>1990446</v>
      </c>
    </row>
    <row r="11" spans="1:5">
      <c r="A11" s="4" t="s">
        <v>86</v>
      </c>
      <c r="B11" s="5" t="n">
        <v>776661</v>
      </c>
      <c r="C11" s="5" t="n">
        <v>1425312</v>
      </c>
      <c r="D11" s="5" t="n">
        <v>1626860</v>
      </c>
      <c r="E11" s="5" t="n">
        <v>2481727</v>
      </c>
    </row>
    <row r="12" spans="1:5">
      <c r="A12" s="4" t="s">
        <v>87</v>
      </c>
      <c r="B12" s="5" t="n">
        <v>-159981</v>
      </c>
      <c r="C12" s="5" t="n">
        <v>-264056</v>
      </c>
      <c r="D12" s="5" t="n">
        <v>-318105</v>
      </c>
      <c r="E12" s="5" t="n">
        <v>-426206</v>
      </c>
    </row>
    <row r="13" spans="1:5">
      <c r="A13" s="4" t="s">
        <v>88</v>
      </c>
      <c r="B13" s="5" t="n">
        <v>0</v>
      </c>
      <c r="C13" s="5" t="n">
        <v>0</v>
      </c>
      <c r="D13" s="5" t="n">
        <v>150548</v>
      </c>
      <c r="E13" s="5" t="n">
        <v>0</v>
      </c>
    </row>
    <row r="14" spans="1:5">
      <c r="A14" s="4" t="s">
        <v>89</v>
      </c>
      <c r="B14" s="5" t="n">
        <v>-2126</v>
      </c>
      <c r="C14" s="5" t="n">
        <v>-51967</v>
      </c>
      <c r="D14" s="5" t="n">
        <v>-3795</v>
      </c>
      <c r="E14" s="5" t="n">
        <v>-94064</v>
      </c>
    </row>
    <row r="15" spans="1:5">
      <c r="A15" s="4" t="s">
        <v>90</v>
      </c>
      <c r="B15" s="5" t="n">
        <v>-2126</v>
      </c>
      <c r="C15" s="5" t="n">
        <v>-51967</v>
      </c>
      <c r="D15" s="5" t="n">
        <v>146753</v>
      </c>
      <c r="E15" s="5" t="n">
        <v>-94064</v>
      </c>
    </row>
    <row r="16" spans="1:5">
      <c r="A16" s="4" t="s">
        <v>91</v>
      </c>
      <c r="B16" s="6" t="n">
        <v>-162107</v>
      </c>
      <c r="C16" s="6" t="n">
        <v>-316023</v>
      </c>
      <c r="D16" s="6" t="n">
        <v>-171352</v>
      </c>
      <c r="E16" s="6" t="n">
        <v>-520271</v>
      </c>
    </row>
    <row r="17" spans="1:5">
      <c r="A17" s="4" t="s">
        <v>92</v>
      </c>
      <c r="B17" s="8" t="n">
        <v>-0.01</v>
      </c>
      <c r="C17" s="8" t="n">
        <v>-0.01</v>
      </c>
      <c r="D17" s="8" t="n">
        <v>-0.01</v>
      </c>
      <c r="E17" s="8" t="n">
        <v>-0.01</v>
      </c>
    </row>
    <row r="18" spans="1:5">
      <c r="A18" s="4" t="s">
        <v>93</v>
      </c>
    </row>
    <row r="19" spans="1:5">
      <c r="A19" s="4" t="s">
        <v>78</v>
      </c>
      <c r="B19" s="6" t="n">
        <v>339696</v>
      </c>
      <c r="C19" s="6" t="n">
        <v>459278</v>
      </c>
      <c r="D19" s="6" t="n">
        <v>747716</v>
      </c>
      <c r="E19" s="6" t="n">
        <v>776708</v>
      </c>
    </row>
    <row r="20" spans="1:5">
      <c r="A20" s="4" t="s">
        <v>94</v>
      </c>
    </row>
    <row r="21" spans="1:5">
      <c r="A21" s="4" t="s">
        <v>78</v>
      </c>
      <c r="B21" s="6" t="n">
        <v>276984</v>
      </c>
      <c r="C21" s="6" t="n">
        <v>701978</v>
      </c>
      <c r="D21" s="6" t="n">
        <v>561039</v>
      </c>
      <c r="E21" s="6" t="n">
        <v>127881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15"/>
  </cols>
  <sheetData>
    <row r="1" spans="1:2">
      <c r="A1" s="1" t="s">
        <v>345</v>
      </c>
      <c r="B1" s="2" t="s">
        <v>1</v>
      </c>
    </row>
    <row r="2" spans="1:2">
      <c r="B2" s="2" t="s">
        <v>2</v>
      </c>
    </row>
    <row r="3" spans="1:2">
      <c r="A3" s="3" t="s">
        <v>171</v>
      </c>
    </row>
    <row r="4" spans="1:2">
      <c r="A4" s="4" t="s">
        <v>346</v>
      </c>
      <c r="B4" s="4" t="s">
        <v>25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347</v>
      </c>
      <c r="B1" s="2" t="s">
        <v>1</v>
      </c>
    </row>
    <row r="2" spans="1:3">
      <c r="B2" s="2" t="s">
        <v>2</v>
      </c>
      <c r="C2" s="2" t="s">
        <v>77</v>
      </c>
    </row>
    <row r="3" spans="1:3">
      <c r="A3" s="4" t="s">
        <v>348</v>
      </c>
      <c r="B3" s="6" t="n">
        <v>25000</v>
      </c>
      <c r="C3" s="6" t="n">
        <v>0</v>
      </c>
    </row>
    <row r="4" spans="1:3">
      <c r="A4" s="4" t="s">
        <v>96</v>
      </c>
    </row>
    <row r="5" spans="1:3">
      <c r="A5" s="4" t="s">
        <v>349</v>
      </c>
      <c r="B5" s="5" t="n">
        <v>75757</v>
      </c>
      <c r="C5" s="5" t="n">
        <v>0</v>
      </c>
    </row>
    <row r="6" spans="1:3">
      <c r="A6" s="4" t="s">
        <v>348</v>
      </c>
      <c r="B6" s="6" t="n">
        <v>25000</v>
      </c>
      <c r="C6" s="6"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350</v>
      </c>
      <c r="B1" s="2" t="s">
        <v>1</v>
      </c>
      <c r="C1" s="2" t="s">
        <v>281</v>
      </c>
    </row>
    <row r="2" spans="1:3">
      <c r="B2" s="2" t="s">
        <v>351</v>
      </c>
      <c r="C2" s="2" t="s">
        <v>352</v>
      </c>
    </row>
    <row r="3" spans="1:3">
      <c r="A3" s="3" t="s">
        <v>353</v>
      </c>
    </row>
    <row r="4" spans="1:3">
      <c r="A4" s="4" t="s">
        <v>354</v>
      </c>
      <c r="B4" s="5" t="n">
        <v>2788500</v>
      </c>
      <c r="C4" s="5" t="n">
        <v>3631562</v>
      </c>
    </row>
    <row r="5" spans="1:3">
      <c r="A5" s="4" t="s">
        <v>355</v>
      </c>
      <c r="B5" s="5" t="n">
        <v>4850000</v>
      </c>
      <c r="C5" s="5" t="n">
        <v>2269650</v>
      </c>
    </row>
    <row r="6" spans="1:3">
      <c r="A6" s="4" t="s">
        <v>356</v>
      </c>
      <c r="B6" s="5" t="n">
        <v>12799</v>
      </c>
      <c r="C6" s="5" t="n">
        <v>0</v>
      </c>
    </row>
    <row r="7" spans="1:3">
      <c r="A7" s="4" t="s">
        <v>357</v>
      </c>
      <c r="B7" s="5" t="n">
        <v>1113666</v>
      </c>
      <c r="C7" s="5" t="n">
        <v>3112712</v>
      </c>
    </row>
    <row r="8" spans="1:3">
      <c r="A8" s="4" t="s">
        <v>358</v>
      </c>
      <c r="B8" s="5" t="n">
        <v>6512035</v>
      </c>
      <c r="C8" s="5" t="n">
        <v>2788500</v>
      </c>
    </row>
    <row r="9" spans="1:3">
      <c r="A9" s="4" t="s">
        <v>359</v>
      </c>
      <c r="B9" s="5" t="n">
        <v>1633318</v>
      </c>
    </row>
    <row r="10" spans="1:3">
      <c r="A10" s="3" t="s">
        <v>360</v>
      </c>
    </row>
    <row r="11" spans="1:3">
      <c r="A11" s="4" t="s">
        <v>361</v>
      </c>
      <c r="B11" s="6" t="n">
        <v>550455</v>
      </c>
      <c r="C11" s="6" t="n">
        <v>417245</v>
      </c>
    </row>
    <row r="12" spans="1:3">
      <c r="A12" s="4" t="s">
        <v>362</v>
      </c>
      <c r="B12" s="5" t="n">
        <v>1461200</v>
      </c>
      <c r="C12" s="5" t="n">
        <v>472048</v>
      </c>
    </row>
    <row r="13" spans="1:3">
      <c r="A13" s="4" t="s">
        <v>363</v>
      </c>
      <c r="B13" s="5" t="n">
        <v>139</v>
      </c>
      <c r="C13" s="5" t="n">
        <v>0</v>
      </c>
    </row>
    <row r="14" spans="1:3">
      <c r="A14" s="4" t="s">
        <v>364</v>
      </c>
      <c r="B14" s="5" t="n">
        <v>904470</v>
      </c>
      <c r="C14" s="5" t="n">
        <v>338</v>
      </c>
    </row>
    <row r="15" spans="1:3">
      <c r="A15" s="4" t="s">
        <v>365</v>
      </c>
      <c r="B15" s="6" t="n">
        <v>1107046</v>
      </c>
      <c r="C15" s="6" t="n">
        <v>550455</v>
      </c>
    </row>
    <row r="16" spans="1:3">
      <c r="A16" s="3" t="s">
        <v>366</v>
      </c>
    </row>
    <row r="17" spans="1:3">
      <c r="A17" s="4" t="s">
        <v>367</v>
      </c>
      <c r="B17" s="8" t="n">
        <v>0.29</v>
      </c>
      <c r="C17" s="8" t="n">
        <v>0.58</v>
      </c>
    </row>
    <row r="18" spans="1:3">
      <c r="A18" s="4" t="s">
        <v>368</v>
      </c>
      <c r="B18" s="9" t="n">
        <v>0.44</v>
      </c>
      <c r="C18" s="9" t="n">
        <v>0.21</v>
      </c>
    </row>
    <row r="19" spans="1:3">
      <c r="A19" s="4" t="s">
        <v>369</v>
      </c>
      <c r="B19" s="9" t="n">
        <v>0.06</v>
      </c>
      <c r="C19" s="4" t="s">
        <v>370</v>
      </c>
    </row>
    <row r="20" spans="1:3">
      <c r="A20" s="4" t="s">
        <v>371</v>
      </c>
      <c r="B20" s="9" t="n">
        <v>0.23</v>
      </c>
      <c r="C20" s="9" t="n">
        <v>0.24</v>
      </c>
    </row>
    <row r="21" spans="1:3">
      <c r="A21" s="4" t="s">
        <v>372</v>
      </c>
      <c r="B21" s="9" t="n">
        <v>0.17</v>
      </c>
      <c r="C21" s="8" t="n">
        <v>0.29</v>
      </c>
    </row>
    <row r="22" spans="1:3">
      <c r="A22" s="4" t="s">
        <v>373</v>
      </c>
      <c r="B22" s="8" t="n">
        <v>0.17</v>
      </c>
    </row>
    <row r="23" spans="1:3">
      <c r="A23" s="3" t="s">
        <v>374</v>
      </c>
    </row>
    <row r="24" spans="1:3">
      <c r="A24" s="4" t="s">
        <v>375</v>
      </c>
      <c r="B24" s="4" t="s">
        <v>376</v>
      </c>
    </row>
    <row r="25" spans="1:3">
      <c r="A25" s="4" t="s">
        <v>377</v>
      </c>
      <c r="B25" s="4" t="s">
        <v>378</v>
      </c>
      <c r="C25" s="4" t="s">
        <v>379</v>
      </c>
    </row>
    <row r="26" spans="1:3">
      <c r="A26" s="4" t="s">
        <v>380</v>
      </c>
      <c r="B26" s="4" t="s">
        <v>381</v>
      </c>
    </row>
    <row r="27" spans="1:3">
      <c r="A27" s="4" t="s">
        <v>382</v>
      </c>
      <c r="B27" s="4" t="s">
        <v>38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 customWidth="1" max="6" min="6" width="16"/>
  </cols>
  <sheetData>
    <row r="1" spans="1:6">
      <c r="A1" s="1" t="s">
        <v>384</v>
      </c>
      <c r="B1" s="2" t="s">
        <v>76</v>
      </c>
      <c r="D1" s="2" t="s">
        <v>1</v>
      </c>
      <c r="F1" s="2" t="s">
        <v>281</v>
      </c>
    </row>
    <row r="2" spans="1:6">
      <c r="B2" s="2" t="s">
        <v>2</v>
      </c>
      <c r="C2" s="2" t="s">
        <v>77</v>
      </c>
      <c r="D2" s="2" t="s">
        <v>2</v>
      </c>
      <c r="E2" s="2" t="s">
        <v>77</v>
      </c>
      <c r="F2" s="2" t="s">
        <v>36</v>
      </c>
    </row>
    <row r="3" spans="1:6">
      <c r="A3" s="4" t="s">
        <v>385</v>
      </c>
    </row>
    <row r="4" spans="1:6">
      <c r="A4" s="4" t="s">
        <v>386</v>
      </c>
      <c r="B4" s="6" t="n">
        <v>11030</v>
      </c>
      <c r="C4" s="6" t="n">
        <v>44091</v>
      </c>
      <c r="D4" s="6" t="n">
        <v>16251</v>
      </c>
      <c r="E4" s="6" t="n">
        <v>92345</v>
      </c>
    </row>
    <row r="5" spans="1:6">
      <c r="A5" s="4" t="s">
        <v>387</v>
      </c>
      <c r="B5" s="6" t="n">
        <v>773410</v>
      </c>
      <c r="D5" s="6" t="n">
        <v>773410</v>
      </c>
    </row>
    <row r="6" spans="1:6">
      <c r="A6" s="4" t="s">
        <v>388</v>
      </c>
      <c r="D6" s="4" t="s">
        <v>389</v>
      </c>
    </row>
    <row r="7" spans="1:6">
      <c r="A7" s="4" t="s">
        <v>390</v>
      </c>
      <c r="D7" s="5" t="n">
        <v>4850000</v>
      </c>
      <c r="F7" s="5" t="n">
        <v>2269650</v>
      </c>
    </row>
    <row r="8" spans="1:6">
      <c r="A8" s="4" t="s">
        <v>391</v>
      </c>
    </row>
    <row r="9" spans="1:6">
      <c r="A9" s="4" t="s">
        <v>390</v>
      </c>
      <c r="B9" s="5" t="n">
        <v>4350000</v>
      </c>
      <c r="D9" s="5" t="n">
        <v>4850000</v>
      </c>
    </row>
    <row r="10" spans="1:6">
      <c r="A10" s="4" t="s">
        <v>392</v>
      </c>
    </row>
    <row r="11" spans="1:6">
      <c r="A11" s="4" t="s">
        <v>393</v>
      </c>
      <c r="B11" s="5" t="n">
        <v>20000000</v>
      </c>
      <c r="D11" s="5" t="n">
        <v>20000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6"/>
    <col customWidth="1" max="6" min="6" width="14"/>
    <col customWidth="1" max="7" min="7" width="14"/>
  </cols>
  <sheetData>
    <row r="1" spans="1:7">
      <c r="A1" s="1" t="s">
        <v>394</v>
      </c>
      <c r="B1" s="2" t="s">
        <v>76</v>
      </c>
      <c r="D1" s="2" t="s">
        <v>395</v>
      </c>
      <c r="E1" s="2" t="s">
        <v>1</v>
      </c>
    </row>
    <row r="2" spans="1:7">
      <c r="B2" s="2" t="s">
        <v>2</v>
      </c>
      <c r="C2" s="2" t="s">
        <v>77</v>
      </c>
      <c r="D2" s="2" t="s">
        <v>396</v>
      </c>
      <c r="E2" s="2" t="s">
        <v>2</v>
      </c>
      <c r="F2" s="2" t="s">
        <v>77</v>
      </c>
      <c r="G2" s="2" t="s">
        <v>36</v>
      </c>
    </row>
    <row r="3" spans="1:7">
      <c r="A3" s="4" t="s">
        <v>397</v>
      </c>
    </row>
    <row r="4" spans="1:7">
      <c r="A4" s="4" t="s">
        <v>398</v>
      </c>
      <c r="D4" s="5" t="n">
        <v>3450000</v>
      </c>
    </row>
    <row r="5" spans="1:7">
      <c r="A5" s="4" t="s">
        <v>399</v>
      </c>
    </row>
    <row r="6" spans="1:7">
      <c r="A6" s="4" t="s">
        <v>400</v>
      </c>
      <c r="B6" s="6" t="n">
        <v>49500</v>
      </c>
      <c r="C6" s="6" t="n">
        <v>49500</v>
      </c>
      <c r="E6" s="6" t="n">
        <v>99000</v>
      </c>
      <c r="F6" s="6" t="n">
        <v>99000</v>
      </c>
    </row>
    <row r="7" spans="1:7">
      <c r="A7" s="4" t="s">
        <v>325</v>
      </c>
    </row>
    <row r="8" spans="1:7">
      <c r="A8" s="4" t="s">
        <v>401</v>
      </c>
      <c r="E8" s="4" t="s">
        <v>402</v>
      </c>
    </row>
    <row r="9" spans="1:7">
      <c r="A9" s="4" t="s">
        <v>403</v>
      </c>
      <c r="B9" s="6" t="n">
        <v>5092</v>
      </c>
      <c r="E9" s="6" t="n">
        <v>5092</v>
      </c>
      <c r="G9" s="6" t="n">
        <v>7526</v>
      </c>
    </row>
  </sheetData>
  <mergeCells count="3">
    <mergeCell ref="A1:A2"/>
    <mergeCell ref="B1:C1"/>
    <mergeCell ref="E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2"/>
  </cols>
  <sheetData>
    <row r="1" spans="1:5">
      <c r="A1" s="1" t="s">
        <v>95</v>
      </c>
      <c r="B1" s="2" t="s">
        <v>96</v>
      </c>
      <c r="C1" s="2" t="s">
        <v>97</v>
      </c>
      <c r="D1" s="2" t="s">
        <v>98</v>
      </c>
      <c r="E1" s="2" t="s">
        <v>99</v>
      </c>
    </row>
    <row r="2" spans="1:5">
      <c r="A2" s="4" t="s">
        <v>100</v>
      </c>
      <c r="B2" s="5" t="n">
        <v>35837900</v>
      </c>
    </row>
    <row r="3" spans="1:5">
      <c r="A3" s="4" t="s">
        <v>101</v>
      </c>
      <c r="B3" s="6" t="n">
        <v>35838</v>
      </c>
      <c r="C3" s="6" t="n">
        <v>5986052</v>
      </c>
      <c r="D3" s="6" t="n">
        <v>-5575630</v>
      </c>
      <c r="E3" s="6" t="n">
        <v>446260</v>
      </c>
    </row>
    <row r="4" spans="1:5">
      <c r="A4" s="4" t="s">
        <v>102</v>
      </c>
      <c r="B4" s="5" t="n">
        <v>500000</v>
      </c>
    </row>
    <row r="5" spans="1:5">
      <c r="A5" s="4" t="s">
        <v>102</v>
      </c>
      <c r="B5" s="6" t="n">
        <v>500</v>
      </c>
      <c r="C5" s="5" t="n">
        <v>196844</v>
      </c>
      <c r="D5" s="5" t="n">
        <v>0</v>
      </c>
      <c r="E5" s="5" t="n">
        <v>197344</v>
      </c>
    </row>
    <row r="6" spans="1:5">
      <c r="A6" s="4" t="s">
        <v>103</v>
      </c>
      <c r="D6" s="5" t="n">
        <v>-520271</v>
      </c>
      <c r="E6" s="5" t="n">
        <v>-520271</v>
      </c>
    </row>
    <row r="7" spans="1:5">
      <c r="A7" s="4" t="s">
        <v>104</v>
      </c>
      <c r="B7" s="5" t="n">
        <v>36337900</v>
      </c>
    </row>
    <row r="8" spans="1:5">
      <c r="A8" s="4" t="s">
        <v>105</v>
      </c>
      <c r="B8" s="6" t="n">
        <v>36338</v>
      </c>
      <c r="C8" s="5" t="n">
        <v>6182896</v>
      </c>
      <c r="D8" s="5" t="n">
        <v>-6095901</v>
      </c>
      <c r="E8" s="5" t="n">
        <v>123333</v>
      </c>
    </row>
    <row r="9" spans="1:5">
      <c r="A9" s="4" t="s">
        <v>100</v>
      </c>
      <c r="B9" s="5" t="n">
        <v>35837900</v>
      </c>
    </row>
    <row r="10" spans="1:5">
      <c r="A10" s="4" t="s">
        <v>101</v>
      </c>
      <c r="B10" s="6" t="n">
        <v>35838</v>
      </c>
      <c r="C10" s="5" t="n">
        <v>5986052</v>
      </c>
      <c r="D10" s="5" t="n">
        <v>-5575630</v>
      </c>
      <c r="E10" s="5" t="n">
        <v>446260</v>
      </c>
    </row>
    <row r="11" spans="1:5">
      <c r="A11" s="4" t="s">
        <v>106</v>
      </c>
      <c r="B11" s="5" t="n">
        <v>41436033</v>
      </c>
    </row>
    <row r="12" spans="1:5">
      <c r="A12" s="4" t="s">
        <v>107</v>
      </c>
      <c r="B12" s="6" t="n">
        <v>41436</v>
      </c>
      <c r="C12" s="5" t="n">
        <v>7391592</v>
      </c>
      <c r="D12" s="5" t="n">
        <v>-6199115</v>
      </c>
      <c r="E12" s="5" t="n">
        <v>1233913</v>
      </c>
    </row>
    <row r="13" spans="1:5">
      <c r="A13" s="4" t="s">
        <v>102</v>
      </c>
      <c r="C13" s="5" t="n">
        <v>8766</v>
      </c>
      <c r="E13" s="5" t="n">
        <v>8216</v>
      </c>
    </row>
    <row r="14" spans="1:5">
      <c r="A14" s="4" t="s">
        <v>108</v>
      </c>
      <c r="B14" s="5" t="n">
        <v>12799</v>
      </c>
    </row>
    <row r="15" spans="1:5">
      <c r="A15" s="4" t="s">
        <v>109</v>
      </c>
      <c r="B15" s="6" t="n">
        <v>13</v>
      </c>
      <c r="C15" s="5" t="n">
        <v>-13</v>
      </c>
      <c r="E15" s="5" t="n">
        <v>550</v>
      </c>
    </row>
    <row r="16" spans="1:5">
      <c r="A16" s="4" t="s">
        <v>110</v>
      </c>
      <c r="B16" s="5" t="n">
        <v>75757</v>
      </c>
    </row>
    <row r="17" spans="1:5">
      <c r="A17" s="4" t="s">
        <v>111</v>
      </c>
      <c r="B17" s="6" t="n">
        <v>76</v>
      </c>
      <c r="C17" s="5" t="n">
        <v>24924</v>
      </c>
      <c r="E17" s="5" t="n">
        <v>25000</v>
      </c>
    </row>
    <row r="18" spans="1:5">
      <c r="A18" s="4" t="s">
        <v>103</v>
      </c>
      <c r="D18" s="5" t="n">
        <v>-171352</v>
      </c>
      <c r="E18" s="5" t="n">
        <v>-171352</v>
      </c>
    </row>
    <row r="19" spans="1:5">
      <c r="A19" s="4" t="s">
        <v>112</v>
      </c>
      <c r="B19" s="5" t="n">
        <v>41254589</v>
      </c>
    </row>
    <row r="20" spans="1:5">
      <c r="A20" s="4" t="s">
        <v>113</v>
      </c>
      <c r="B20" s="6" t="n">
        <v>41525</v>
      </c>
      <c r="C20" s="6" t="n">
        <v>7425269</v>
      </c>
      <c r="D20" s="6" t="n">
        <v>-6370467</v>
      </c>
      <c r="E20" s="6" t="n">
        <v>109632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77</v>
      </c>
    </row>
    <row r="3" spans="1:3">
      <c r="A3" s="3" t="s">
        <v>115</v>
      </c>
    </row>
    <row r="4" spans="1:3">
      <c r="A4" s="4" t="s">
        <v>116</v>
      </c>
      <c r="B4" s="6" t="n">
        <v>-171352</v>
      </c>
      <c r="C4" s="6" t="n">
        <v>-520271</v>
      </c>
    </row>
    <row r="5" spans="1:3">
      <c r="A5" s="3" t="s">
        <v>117</v>
      </c>
    </row>
    <row r="6" spans="1:3">
      <c r="A6" s="4" t="s">
        <v>82</v>
      </c>
      <c r="B6" s="5" t="n">
        <v>47807</v>
      </c>
      <c r="C6" s="5" t="n">
        <v>128600</v>
      </c>
    </row>
    <row r="7" spans="1:3">
      <c r="A7" s="4" t="s">
        <v>118</v>
      </c>
      <c r="B7" s="5" t="n">
        <v>16251</v>
      </c>
      <c r="C7" s="5" t="n">
        <v>197344</v>
      </c>
    </row>
    <row r="8" spans="1:3">
      <c r="A8" s="4" t="s">
        <v>119</v>
      </c>
      <c r="B8" s="5" t="n">
        <v>-45366</v>
      </c>
      <c r="C8" s="5" t="n">
        <v>0</v>
      </c>
    </row>
    <row r="9" spans="1:3">
      <c r="A9" s="3" t="s">
        <v>120</v>
      </c>
    </row>
    <row r="10" spans="1:3">
      <c r="A10" s="4" t="s">
        <v>121</v>
      </c>
      <c r="B10" s="5" t="n">
        <v>34377</v>
      </c>
      <c r="C10" s="5" t="n">
        <v>3224</v>
      </c>
    </row>
    <row r="11" spans="1:3">
      <c r="A11" s="4" t="s">
        <v>122</v>
      </c>
      <c r="B11" s="5" t="n">
        <v>0</v>
      </c>
      <c r="C11" s="5" t="n">
        <v>1791</v>
      </c>
    </row>
    <row r="12" spans="1:3">
      <c r="A12" s="4" t="s">
        <v>123</v>
      </c>
      <c r="B12" s="5" t="n">
        <v>-24636</v>
      </c>
      <c r="C12" s="5" t="n">
        <v>5615</v>
      </c>
    </row>
    <row r="13" spans="1:3">
      <c r="A13" s="4" t="s">
        <v>124</v>
      </c>
      <c r="B13" s="5" t="n">
        <v>125286</v>
      </c>
      <c r="C13" s="5" t="n">
        <v>132368</v>
      </c>
    </row>
    <row r="14" spans="1:3">
      <c r="A14" s="4" t="s">
        <v>53</v>
      </c>
      <c r="B14" s="5" t="n">
        <v>-26346</v>
      </c>
      <c r="C14" s="5" t="n">
        <v>58191</v>
      </c>
    </row>
    <row r="15" spans="1:3">
      <c r="A15" s="4" t="s">
        <v>56</v>
      </c>
      <c r="B15" s="5" t="n">
        <v>45366</v>
      </c>
      <c r="C15" s="5" t="n">
        <v>0</v>
      </c>
    </row>
    <row r="16" spans="1:3">
      <c r="A16" s="4" t="s">
        <v>54</v>
      </c>
      <c r="B16" s="5" t="n">
        <v>-30802</v>
      </c>
      <c r="C16" s="5" t="n">
        <v>0</v>
      </c>
    </row>
    <row r="17" spans="1:3">
      <c r="A17" s="4" t="s">
        <v>125</v>
      </c>
      <c r="B17" s="5" t="n">
        <v>-29415</v>
      </c>
      <c r="C17" s="5" t="n">
        <v>6862</v>
      </c>
    </row>
    <row r="18" spans="1:3">
      <c r="A18" s="3" t="s">
        <v>126</v>
      </c>
    </row>
    <row r="19" spans="1:3">
      <c r="A19" s="4" t="s">
        <v>127</v>
      </c>
      <c r="B19" s="5" t="n">
        <v>-2434</v>
      </c>
      <c r="C19" s="5" t="n">
        <v>-29006</v>
      </c>
    </row>
    <row r="20" spans="1:3">
      <c r="A20" s="4" t="s">
        <v>128</v>
      </c>
      <c r="B20" s="5" t="n">
        <v>0</v>
      </c>
      <c r="C20" s="5" t="n">
        <v>-875</v>
      </c>
    </row>
    <row r="21" spans="1:3">
      <c r="A21" s="4" t="s">
        <v>129</v>
      </c>
      <c r="B21" s="5" t="n">
        <v>-2434</v>
      </c>
      <c r="C21" s="5" t="n">
        <v>-29881</v>
      </c>
    </row>
    <row r="22" spans="1:3">
      <c r="A22" s="3" t="s">
        <v>130</v>
      </c>
    </row>
    <row r="23" spans="1:3">
      <c r="A23" s="4" t="s">
        <v>131</v>
      </c>
      <c r="B23" s="5" t="n">
        <v>0</v>
      </c>
      <c r="C23" s="5" t="n">
        <v>155000</v>
      </c>
    </row>
    <row r="24" spans="1:3">
      <c r="A24" s="4" t="s">
        <v>132</v>
      </c>
      <c r="B24" s="5" t="n">
        <v>3261</v>
      </c>
      <c r="C24" s="5" t="n">
        <v>0</v>
      </c>
    </row>
    <row r="25" spans="1:3">
      <c r="A25" s="4" t="s">
        <v>133</v>
      </c>
      <c r="B25" s="5" t="n">
        <v>-6996</v>
      </c>
      <c r="C25" s="5" t="n">
        <v>-6742</v>
      </c>
    </row>
    <row r="26" spans="1:3">
      <c r="A26" s="4" t="s">
        <v>134</v>
      </c>
      <c r="B26" s="5" t="n">
        <v>-2890</v>
      </c>
      <c r="C26" s="5" t="n">
        <v>-152373</v>
      </c>
    </row>
    <row r="27" spans="1:3">
      <c r="A27" s="4" t="s">
        <v>135</v>
      </c>
      <c r="B27" s="5" t="n">
        <v>25000</v>
      </c>
      <c r="C27" s="5" t="n">
        <v>0</v>
      </c>
    </row>
    <row r="28" spans="1:3">
      <c r="A28" s="4" t="s">
        <v>136</v>
      </c>
      <c r="B28" s="5" t="n">
        <v>18375</v>
      </c>
      <c r="C28" s="5" t="n">
        <v>-4115</v>
      </c>
    </row>
    <row r="29" spans="1:3">
      <c r="A29" s="4" t="s">
        <v>137</v>
      </c>
      <c r="B29" s="5" t="n">
        <v>-13474</v>
      </c>
      <c r="C29" s="5" t="n">
        <v>-27134</v>
      </c>
    </row>
    <row r="30" spans="1:3">
      <c r="A30" s="4" t="s">
        <v>138</v>
      </c>
      <c r="B30" s="5" t="n">
        <v>36053</v>
      </c>
      <c r="C30" s="5" t="n">
        <v>32220</v>
      </c>
    </row>
    <row r="31" spans="1:3">
      <c r="A31" s="4" t="s">
        <v>139</v>
      </c>
      <c r="B31" s="5" t="n">
        <v>22579</v>
      </c>
      <c r="C31" s="5" t="n">
        <v>5086</v>
      </c>
    </row>
    <row r="32" spans="1:3">
      <c r="A32" s="4" t="s">
        <v>140</v>
      </c>
      <c r="B32" s="6" t="n">
        <v>3795</v>
      </c>
      <c r="C32" s="6" t="n">
        <v>8263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28T19:29:04Z</dcterms:created>
  <dcterms:modified xmlns:dcterms="http://purl.org/dc/terms/" xmlns:xsi="http://www.w3.org/2001/XMLSchema-instance" xsi:type="dcterms:W3CDTF">2020-05-28T19:29:04Z</dcterms:modified>
</cp:coreProperties>
</file>